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INVENTORIES" sheetId="8" r:id="rId8"/>
    <s:sheet name="GOING CONCERN" sheetId="9" r:id="rId9"/>
    <s:sheet name="RELATED PARTY TRANSACTIONS" sheetId="10" r:id="rId10"/>
    <s:sheet name="PROMISSORY NOTES AND OTHER DEBT" sheetId="11" r:id="rId11"/>
    <s:sheet name="FAIR VALUE OF FINANCIAL INSTRUM" sheetId="12" r:id="rId12"/>
    <s:sheet name="STOCKHOLDERS' DEFICIENCY" sheetId="13" r:id="rId13"/>
    <s:sheet name="PRIVATE PLACEMENTS" sheetId="14" r:id="rId14"/>
    <s:sheet name="LITIGATION AND CONTINGENCIES" sheetId="15" r:id="rId15"/>
    <s:sheet name="SUBSEQUENT EVENTS" sheetId="16" r:id="rId16"/>
    <s:sheet name="SUMMARY OF SIGNIFICANT ACCOUN17" sheetId="17" r:id="rId17"/>
    <s:sheet name="SUMMARY OF SIGNIFICANT ACCOUN18" sheetId="18" r:id="rId18"/>
    <s:sheet name="INVENTORIES (Tables)" sheetId="19" r:id="rId19"/>
    <s:sheet name="PROMISSORY NOTES AND OTHER DE20" sheetId="20" r:id="rId20"/>
    <s:sheet name="STOCKHOLDERS' DEFICIENCY (Table" sheetId="21" r:id="rId21"/>
    <s:sheet name="ORGANIZATION (Additional Inform" sheetId="22" r:id="rId22"/>
    <s:sheet name="SUMMARY OF SIGNIFICANT ACCOUN23" sheetId="23" r:id="rId23"/>
    <s:sheet name="INVENTORIES (Schedule of Invent" sheetId="24" r:id="rId24"/>
    <s:sheet name="RELATED PARTY TRANSACTIONS (Add" sheetId="25" r:id="rId25"/>
    <s:sheet name="PROMISSORY NOTES AND OTHER DE26" sheetId="26" r:id="rId26"/>
    <s:sheet name="PROMISSORY NOTES AND OTHER DE27" sheetId="27" r:id="rId27"/>
    <s:sheet name="STOCKHOLDERS' DEFICIENCY (Weigh" sheetId="28" r:id="rId28"/>
    <s:sheet name="STOCKHOLDERS' DEFICIENCY (Assum" sheetId="29" r:id="rId29"/>
    <s:sheet name="STOCKHOLDERS' DEFICIENCY (Addit" sheetId="30" r:id="rId30"/>
    <s:sheet name="PRIVATE PLACEMENTS (Additional " sheetId="31" r:id="rId31"/>
    <s:sheet name="LITIGATION AND CONTINGENCIES (A" sheetId="32" r:id="rId32"/>
    <s:sheet name="SUBSEQUENT EVENTS (Additional I" sheetId="33" r:id="rId33"/>
  </s:sheets>
  <s:definedNames/>
  <s:calcPr calcId="124519" calcMode="auto" fullCalcOnLoad="1"/>
</s:workbook>
</file>

<file path=xl/sharedStrings.xml><?xml version="1.0" encoding="utf-8"?>
<sst xmlns="http://schemas.openxmlformats.org/spreadsheetml/2006/main" uniqueCount="423">
  <si>
    <t>Document And Entity Information - shares</t>
  </si>
  <si>
    <t>9 Months Ended</t>
  </si>
  <si>
    <t>Sep. 30, 2015</t>
  </si>
  <si>
    <t>Nov. 12,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Abtech Holdings, Inc.</t>
  </si>
  <si>
    <t>Entity Central Index Key</t>
  </si>
  <si>
    <t>Current Fiscal Year End Date</t>
  </si>
  <si>
    <t>--12-31</t>
  </si>
  <si>
    <t>Entity Filer Category</t>
  </si>
  <si>
    <t>Smaller Reporting Company</t>
  </si>
  <si>
    <t>Trading Symbol</t>
  </si>
  <si>
    <t>ABHD</t>
  </si>
  <si>
    <t>Entity Common Stock, Shares Outstanding</t>
  </si>
  <si>
    <t>CONDENSED CONSOLIDATED BALANCE SHEETS - USD ($)</t>
  </si>
  <si>
    <t>Dec. 31, 2014</t>
  </si>
  <si>
    <t>Current assets</t>
  </si>
  <si>
    <t>Cash and cash equivalents</t>
  </si>
  <si>
    <t>Accounts receivable - trade, net</t>
  </si>
  <si>
    <t>Inventories, net</t>
  </si>
  <si>
    <t>Deferred charges, net</t>
  </si>
  <si>
    <t>Prepaid expenses and other current assets</t>
  </si>
  <si>
    <t>Total current assets</t>
  </si>
  <si>
    <t>Fixed assets, net</t>
  </si>
  <si>
    <t>Security deposits</t>
  </si>
  <si>
    <t>Total assets</t>
  </si>
  <si>
    <t>Current liabilities</t>
  </si>
  <si>
    <t>Accounts payable</t>
  </si>
  <si>
    <t>Accounts payable - related party</t>
  </si>
  <si>
    <t>Loans from stockholders</t>
  </si>
  <si>
    <t>Notes payable, net of discounts</t>
  </si>
  <si>
    <t>Bank line of credit</t>
  </si>
  <si>
    <t>Notes payable - related party, net of discounts</t>
  </si>
  <si>
    <t>Convertible promissory notes, net of discounts</t>
  </si>
  <si>
    <t>Convertible promissory notes - related party, net of discounts</t>
  </si>
  <si>
    <t>Due to investors</t>
  </si>
  <si>
    <t>Capital lease obligation - current portion</t>
  </si>
  <si>
    <t>Customer deposits</t>
  </si>
  <si>
    <t>Accrued interest payable</t>
  </si>
  <si>
    <t>Accrued expenses</t>
  </si>
  <si>
    <t>Total current liabilities</t>
  </si>
  <si>
    <t>Due to related party</t>
  </si>
  <si>
    <t>Convertible promissory notes - related party, net of discounts - non-current portion</t>
  </si>
  <si>
    <t>Short term obligations classified as long term due to subsequent conversion</t>
  </si>
  <si>
    <t>Convertible promissory notes, net of discount</t>
  </si>
  <si>
    <t>Total liabilities</t>
  </si>
  <si>
    <t>Commitments and contingencies</t>
  </si>
  <si>
    <t xml:space="preserve"> </t>
  </si>
  <si>
    <t>Stockholders’ equity (deficiency)</t>
  </si>
  <si>
    <t>Common stock, $0.001 par value; 300,000,000 authorized shares; 68,943,002 and 68,543,002 shares issued and outstanding at September 30, 2015 and December 31, 2014, respectively</t>
  </si>
  <si>
    <t>Additional paid-in capital</t>
  </si>
  <si>
    <t>Non-controlling interest</t>
  </si>
  <si>
    <t>Accumulated deficit</t>
  </si>
  <si>
    <t>Total stockholders’ equity (deficiency)</t>
  </si>
  <si>
    <t>Total liabilities and stockholders’ equity (deficiency)</t>
  </si>
  <si>
    <t>CONDENSED CONSOLIDATED BALANCE SHEETS (Parenthetical) - $ / shares</t>
  </si>
  <si>
    <t>Common stock, par value (in dollars per share)</t>
  </si>
  <si>
    <t>Common stock, authorized shares</t>
  </si>
  <si>
    <t>Common stock, issued shares</t>
  </si>
  <si>
    <t>Common stock, outstanding shares</t>
  </si>
  <si>
    <t>CONDENSED CONSOLIDATED STATEMENTS OF OPERATIONS - USD ($)</t>
  </si>
  <si>
    <t>3 Months Ended</t>
  </si>
  <si>
    <t>Sep. 30, 2014</t>
  </si>
  <si>
    <t>Net revenues</t>
  </si>
  <si>
    <t>Cost of revenues</t>
  </si>
  <si>
    <t>Gross profit (loss)</t>
  </si>
  <si>
    <t>Operating expenses</t>
  </si>
  <si>
    <t>Selling, general and administrative</t>
  </si>
  <si>
    <t>Research and development</t>
  </si>
  <si>
    <t>Total operating expenses</t>
  </si>
  <si>
    <t>Operating loss</t>
  </si>
  <si>
    <t>Other income (expense)</t>
  </si>
  <si>
    <t>Interest expense</t>
  </si>
  <si>
    <t>Other income</t>
  </si>
  <si>
    <t>Total other income (expense), net</t>
  </si>
  <si>
    <t>Loss before income taxes</t>
  </si>
  <si>
    <t>Provision for income taxes</t>
  </si>
  <si>
    <t>Net loss</t>
  </si>
  <si>
    <t>Net loss attributable to non-controlling interest</t>
  </si>
  <si>
    <t>Net loss attributable to controlling interest</t>
  </si>
  <si>
    <t>Basic and diluted loss per common share (in dollars per share)</t>
  </si>
  <si>
    <t>Basic and diluted weighted average number of shares outstanding (in shares)</t>
  </si>
  <si>
    <t>CONDENSED CONSOLIDATED STATEMENTS OF CASH FLOWS - USD ($)</t>
  </si>
  <si>
    <t>Operating Activities</t>
  </si>
  <si>
    <t>Adjustments to reconcile net loss to net cash used in operating activities</t>
  </si>
  <si>
    <t>Depreciation</t>
  </si>
  <si>
    <t>Common stock issued for services rendered</t>
  </si>
  <si>
    <t>Stock-based compensation expense</t>
  </si>
  <si>
    <t>Note discount amortized as interest</t>
  </si>
  <si>
    <t>Deferred charges expensed as interest</t>
  </si>
  <si>
    <t>Changes in operating assets and liabilities:</t>
  </si>
  <si>
    <t>Accounts receivable</t>
  </si>
  <si>
    <t>Inventories</t>
  </si>
  <si>
    <t>Net cash used in operating activities</t>
  </si>
  <si>
    <t>Investing Activities</t>
  </si>
  <si>
    <t>Purchases of fixed assets</t>
  </si>
  <si>
    <t>Net cash used in investing activities</t>
  </si>
  <si>
    <t>Financing Activities</t>
  </si>
  <si>
    <t>Proceeds from notes payable - related party</t>
  </si>
  <si>
    <t>Proceeds from notes payable</t>
  </si>
  <si>
    <t>Proceeds from bank line of credit</t>
  </si>
  <si>
    <t>Proceeds from due to investors</t>
  </si>
  <si>
    <t>Proceeds from warrant exercise</t>
  </si>
  <si>
    <t>Payment of loan issuance costs</t>
  </si>
  <si>
    <t>Repayment of borrowings</t>
  </si>
  <si>
    <t>Repayment of bank line of credit</t>
  </si>
  <si>
    <t>Repayments under capital lease obligation</t>
  </si>
  <si>
    <t>Decrease in due to related party</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Unamortized portion of debt discount</t>
  </si>
  <si>
    <t>Warrants issued with debt</t>
  </si>
  <si>
    <t>Warrants issued with debt extension</t>
  </si>
  <si>
    <t>Warrants issued to placement agent recorded as deferred charges</t>
  </si>
  <si>
    <t>ORGANIZATION</t>
  </si>
  <si>
    <t>Organization, Consolidation and Presentation Of Financial Statements [Abstract]</t>
  </si>
  <si>
    <t xml:space="preserve"> NOTE 1  ORGANIZATION Abtech Holdings, Inc. (“ABHD” or the “Company”) (formerly Laural Resources, Inc.), was incorporated under the laws of the State of Nevada on February 13, 2007, with authorized capital stock of 300,000,000 0.001 AbTech Industries, Inc. (“AbTech”), a Delaware corporation with an authorized capital of 15,000,000 0.01 5,000,000 0.01 AbTech is an environmental technologies firm that provides innovative solutions to address issues of water pollution. AbTech has developed and patented the Smart Sponge ® In 2012, the Company formed a subsidiary, AEWS Engineering, LLC (“AEWS”), an independent civil and environmental engineering firm, established to provide engineering and technology innovation to the water infrastructure sector. AEWS was initially owned 80 20 100 In 2013, the Company formed a wholly-owned subsidiary in the United Kingdom, AbTech Industries (UK) Limited (“AbTech UK”). The Company may use this subsidiary to conduct operations in the UK and potentially other European countries. However, as of September 30, 2015, AbTech UK had not initiated operations and had no financial transactions. AbTech’s wholly-owned subsidiary, Environmental Security Corporation (“ESC”), was formed in 2003 to develop a sensor array technology designed to detect impurities in water flows. ESC owns a U.S. patent on this technology and has acquired rights to another monitoring technology, but otherwise had no operations during 2015 or 2014. The Company operates in one business segment which is the filtration and treatment of polluted water.</t>
  </si>
  <si>
    <t>SUMMARY OF SIGNIFICANT ACCOUNTING POLICIES</t>
  </si>
  <si>
    <t>Summary Of Significant Accounting Policies [Abstract]</t>
  </si>
  <si>
    <t xml:space="preserve"> NOTE 2  SUMMARY OF SIGNIFICANT ACCOUNTING POLICIES  The condensed consolidated financial statements as of September 30, 2015 and for the three and nine month periods ended September 30, 2015 and 2014 are unaudited and, in the opinion of the Company’s management, include all adjustments necessary for a fair presentation of such condensed consolidated financial statements. Such adjustments are of a normal recurring nature. Persuasive Evidence of an Arrangement Delivery Has Occurred or Services Have Been Performed The Fee for the Arrangement is Fixed or Determinable Collectability Is Reasonably Assured In 2015 and 2014, the Company recognized revenue from the sale of its Smart Sponge ® ® ® In 2013, the Company entered into a contract arrangement whereby it earns revenue from multiple deliverables including, engineering services, installation of storm water treatment systems and maintenance activities. The Company accounts for the contract deliverables related to installation and construction using the percentage-of-completion method and makes estimates of the completion percentages based on the costs and hours actually incurred to complete each project task. The contract deliverables related to pre-construction engineering services and post-construction maintenance services are handled as separate units of accounting with the revenue allocated by the contract to each separate unit of accounting recognized as the respective services are actually performed. Only pre-construction engineering services have been performed under the contract, which was suspended on May 12, 2015.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 at the time the order is received, others require payment in full before shipping and others are made on terms requiring payment within 30 days of the date of shipment. Customers do not have a right of return for products purchased from the Company. The Company may on occasion allow a return under appropriate conditions to promote good business practices; however, such returns have been and are expected to be minimal. Regardless of when payment is received from the customer, revenues are recognized in accordance with the criteria for revenue recognition described above. Common Shares September 30, 2015 September 30, 2014 Options to purchase common stock 7,385,664 9,278,863 Warrants to purchase common stock 11,707,311 8,825,290 Convertible promissory notes 9,529,895 7,856,722 Convertible preferred stock in AbTech 6,457,467 6,457,467 35,080,337 32,418,342 Revenue from Contracts with Customers In June 2014, the FASB issued ASU No. 2014-12, "Compensation - Stock Compensation (Topic 718): Accounting for Share-Based Payments When the Terms of an Award Provide that a Performance Target Could be Achieved after the Requisite Service Period" In August 2014, the FASB issued ASU No. 2014-15, “ Presentation of Financial StatementsGoing Concern, Disclosures of Uncertainties about an Entity’s Ability to Continue as a Going Concern In April 2015, the FASB issued ASU No. 2015-3, “ Interest  Imputation of Interest (Subtopic 835-30): Simplifying the Presentation of Debt Issuance Costs In July 2015, the FASB issued ASU No. 2015-11, “Inventory (Topic 330): Simplifying the Measurement of Inventory,”</t>
  </si>
  <si>
    <t>INVENTORIES</t>
  </si>
  <si>
    <t>Inventory Disclosure [Abstract]</t>
  </si>
  <si>
    <t xml:space="preserve"> NOTE 3  INVENTORIES The Company uses a perpetual inventory system and periodic physical test counts to determine inventory amounts at interim balance sheet dates. September 30, 2015 December 31, 2014 Raw materials $ 96,690 $ 94,817 Work in process 395,790 478,145 Finished goods 28,827 35,252 Reserve for obsolescence (80,000) (110,000) Total $ 441,307 $ 498,214 </t>
  </si>
  <si>
    <t>GOING CONCERN</t>
  </si>
  <si>
    <t>Going Concern [Abstract]</t>
  </si>
  <si>
    <t xml:space="preserve"> NOTE 4  GOING CONCERN These unaudited condensed consolidated financial statements have been prepared in conformity with GAAP, which contemplates continuation of the Company as a going concern. The Company has not yet established an ongoing source of revenue sufficient to cover its operating costs, expenses and debt repayments, which raises doubts about the ability of the Company to continue as a going concern. In order to continue as a going concern, the Company will need to generate additional revenue and obtain additional capital to fund its operating losses and service its debt, including accounts payable, of which a substantial portion is presently past due. Management of the Company has developed a strategy, which it believes will accomplish this objective through revenue growth and additional funding, which will enable the Company to operate for the coming year. However, there can be no assurance that the Company’s overall efforts will be successful. As a result, the Company’s independent registered public accounting firm has included an emphasis-of-matter paragraph regarding the Company’s ability to continue as a going concern in their opinion attached to the Company’s audited consolidated financial statements for the year ended December 31, 2014. These condensed consolidated financial statements do not include any adjustments that might result from the outcome of these uncertainties.</t>
  </si>
  <si>
    <t>RELATED PARTY TRANSACTIONS</t>
  </si>
  <si>
    <t>Related Party Transactions [Abstract]</t>
  </si>
  <si>
    <t xml:space="preserve"> NOTE 5  RELATED PARTY TRANSACTIONS Accounts payable, related party  Accrued expenses  97,500 Stock Options 1,525,000 240,000 Private Placements 5 950,000 250,000 650,000 PLACEMENTS). The amount shown as “Due to investors” at September 30, 2015, includes $200,000 due to this related party investor and $100,000 due to an officer of the Company. 1,025,000 An executive of the Company purchased a $ 100,000</t>
  </si>
  <si>
    <t>PROMISSORY NOTES AND OTHER DEBT</t>
  </si>
  <si>
    <t>Debt Instruments [Abstract]</t>
  </si>
  <si>
    <t xml:space="preserve"> NOTE 6  PROMISSORY NOTES AND OTHER DEBT Principal Amount Discount Net Interest Rate Maturity Date Conversion Rate Notes payable Secured note (senior) (5) $ 100,000 $ - $ 100,000 11.5 % 11/30/2015 (2) N/A Secured note (5) 100,000 - 100,000 9.5 % 12/22/2015 (1) N/A Secured note (5) 104,000 - 104,000 7.5 % 9/30/2015 (3) N/A Secured note 100,000 206 99,794 7.5 % 10/14/2015 (3) N/A Secured note (5) 100,000 464 99,536 7.5 % 10/29/2015 (3) N/A Secured note 250,000 1,712 248,288 7.5 % 11/13/2015 (3) N/A Secured note (junior) (5) 650,000 20,990 629,010 7.5 % 5/28/2016 (3) N/A Subtotal 1,404,000 23,372 1,380,628 Notes payable - related party Secured note (junior) (5) 1,025,000 - 1,025,000 11.5 % 9/10/2015 (2) N/A Secured note (junior) (5) 500,000 - 500,000 9.5 % 11/18/2015 (1) N/A Secured note (junior) (5) 212,979 - 212,979 9.5 % 12/18/2015(1) N/A Secured note (junior) (5) 500,000 2,241 497,759 7.5 % 10/28/2015 (3) N/A Secured note (junior) (5) 550,000 4,666 545,334 7.5 % 11/26/2015 (3) N/A Secured note (junior) (5) 950,000 22,484 927,516 7.5 % 3/23/2016(3) N/A Secured note (junior) (5) 250,000 - 250,000 9.5 % 10/13/2015 (1) N/A Secured note (junior) (5) 100,000 3,756 96,244 7.5 % 5/19/2016(3) N/A Secured note (junior) (5) 650,000 21,868 628,132 7.5 % 5/21/2016 (3) N/A Subtotal 4,737,979 55,015 4,682,964 Convertible promissory notes Unsecured note 250,000 - 250,000 6.5 % 6/2/2015 (4) $0.53 Unsecured note 500,000 - 500,000 6.5 % 6/2/2015 (4) 0.64 Secured note (5) 200,000 2,885 197,115 6.5 % 12/6/2015 0.53 Subtotal 950,000 2,885 947,115 Convertible promissory notes - related party Secured note (junior) (5) 3,300,000 47,607 3,252,393 6.5 % 12/6/2015 $0.53 Subtotal 3,300,000 47,607 3,252,393 Convertible promissory notes - related party  noncurrent Secured note (junior) (5) 600,000 18,690 581,310 7.5 % 11/26/2016 $0.3586 Subtotal 600,000 18,690 581,310 Total promissory notes $ 10,991,979 $ 147,569 $ 10,844,410 (1) 46,149 (2) 112,500 The $1,025,000 secured note with an extended maturity date of September 10, 2015 was in technical default at September 30, 2015, however, the note holder allowed the note to be extended until, subsequent to September 30, 2015, it was converted to common stock in the transaction described in NOTE 11  SUBSEQUENT EVENTS. (3) 9.5 11.5 (4) The Company is currently negotiating to extend the maturity date of these notes. Interest on these notes was calculated through September 30, 2015 at the stated interest rate of 6.5 8.5 (5) Subsequent to September 30, 2015, the Company and the holders of these notes executed debt conversion agreements converting these notes to common stock (see NOTE 11  SUBSEQUENT EVENTS). Consequently, these notes were excluded from short-term liabilities and classified as long-term liabilities in the Company’s Condensed Consolidated Balance Sheet as of September 30, 2015. The convertible promissory notes are convertible into shares of the Company’s common stock at the indicated conversion rate. The note discounts result from warrants issued with the notes and any beneficial conversion features inherent in the convertible notes. The note discounts are amortized under the effective interest method over the term of the promissory notes. Interest expense related to the amortization of the discount on the promissory notes for the nine months ended September 30, 2015 and 2014, was $ 425,811 281,226 The secured notes have a security interest in all of the personal property and other assets of the Company. The security interest of the secured notes (senior) (the “Senior Notes”) is senior to the security interest of the other secured notes. The security interest of the secured notes (junior) (the “Junior Notes”) is junior to the security interest of the Senior Notes and other secured notes. All secured notes that are not Senior Notes or Junior Notes are referred to herein as “Secured Notes.” Bank Line of Credit The Company has a bank line of credit with a credit limit of $ 100,000 6.75 2.99 1 96,237 0 Due to investors In September 2015, the Company received $ 100,000 a related party as a cash advance with unspecified repayment terms and $200,000 from another related party as prefunding for a potential private offering transaction. Under the terms of the prefunding, if the potential private offering does not occur, the Company will, at its option, either 7.5</t>
  </si>
  <si>
    <t>FAIR VALUE OF FINANCIAL INSTRUMENTS</t>
  </si>
  <si>
    <t>Fair Value Of Financial Instruments [Abstract]</t>
  </si>
  <si>
    <t xml:space="preserve"> NOTE 7  FAIR VALUE OF FINANCIAL INSTRUMENTS The Company’s financial instruments consist of cash and cash equivalents, accounts receivable, accounts payable, accrued liabilities, customer deposits, capital lease obligation, bank line of credit,</t>
  </si>
  <si>
    <t>STOCKHOLDERS' DEFICIENCY</t>
  </si>
  <si>
    <t>Equity [Abstract]</t>
  </si>
  <si>
    <t>STOCKHOLDERS’ DEFICIENCY</t>
  </si>
  <si>
    <t xml:space="preserve"> NOTE 8  STOCKHOLDERS’ DEFICIENCY The $ 488,377 242,459 122,863 3,055 158,649 120,000 400,000 During the nine-months ended September 30, 2015, the Company granted 1,325,000 200,000 70,000 Weighted average fair value per share of options granted $0.18 Weighted average assumptions used: Expected dividend yield 0.0% Expected volatility 64.7% Risk-free interest rate 1.27% Expected term in years 4.85 Exercise price $0.34 Expected volatility 48.63% - 85.31% Expected dividend yield 0% Expected term 2.0  4.8 years Risk-free interest rate 0.61% - 1.71% Market price of common stock $0.03 - $0.32 The assumptions for expected dividend yield, expected volatility and expected term reflect management’s judgment and include consideration of historical experience. Expected volatility is based on historical volatility of the Company’s common stock. The risk-free interest rate is based on the U.S. Treasury yield curve in effect at the time of grant for periods corresponding with the expected life of the option or warrant.</t>
  </si>
  <si>
    <t>PRIVATE PLACEMENTS</t>
  </si>
  <si>
    <t>Private Placement [Abstract]</t>
  </si>
  <si>
    <t xml:space="preserve"> NOTE 9  PRIVATE PLACEMENTS In March 2015, the Company issued a secured promissory note to a related party investor for $ 950,000 875,000 71,000 7.5 475,000 0.315 9.5 11.5 The number of warrant shares that the March Note holder will be entitled to under the terms of the warrant issued by the Company with the March Note will be increased by 10% for each extension option exercised by the Company. In April 2015, the Company issued a secured promissory note to a related party investor for $ 250,000 and was then extended to November 13, 2015 after the Company exercised both 90 day extension options, 7.5 55,000 0.298 9.5 11.5 The number of warrant shares that the April Note holder is be entitled to under the terms of the warrant issued by the Company with the April Note was by increased by 10% for each extension option exercised by the Company. In May 2015, the Company issued three secured promissory notes to two related parties and one other investor for an aggregate principal amount of $ 1,400,000 7.5 2,240,000 0.082 9.5 11.5 The number of warrant shares that the May Note holders will be entitled to under the terms of the warrant issued by the Company with the May Notes will be increased by 10% for each extension option exercised by the Company.</t>
  </si>
  <si>
    <t>LITIGATION AND CONTINGENCIES</t>
  </si>
  <si>
    <t>Commitments and Contingencies Disclosure [Abstract]</t>
  </si>
  <si>
    <t xml:space="preserve"> NOTE 10  LITIGATION AND CONTINGENCIES On May 28, 2015, the Company received a subpoena from the SEC that stated that the staff of the SEC is conducting an investigation In the Matter of Abtech Holdings, Inc. (NY-9262) 1,044,000 legal fees and other costs related to these matters. The Company cannot estimate at this time the cost of additional legal representation in resolving this m</t>
  </si>
  <si>
    <t>SUBSEQUENT EVENTS</t>
  </si>
  <si>
    <t>Subsequent Events [Abstract]</t>
  </si>
  <si>
    <t xml:space="preserve"> NOTE 11  SUBSEQUENT EVENTS On November 4, 2015, the Company executed documents with note holders and investors to proceed with the initial closing of a financing transaction (the “Transaction”), involving the aggregate conversion of $ 10,796,344 359,878,140 71,428,571 2.5 13.3 The closing of the Transaction will occur in two stages. In stage one, which took place on November 10, 2015 (the “Stage One Closing”), $ 3,945,082 0.03 131,502,735 300,000,000 800,000,000 The stage two closing will occur as promptly as practicable after (i) a twenty (20) calendar day period from the filing of a definitive information statement (or such other period of time as the Securities and Exchange Commission may require) and (ii) the filing of a Certificate of Change with the Nevada Secretary of State. At that time, the remaining debt of $ 6,851,262 0.03 228,375,405 71,428,581 2.5 As of November 10, 2015, the Company had received $ 1,900,000 2.5 1,900,000 The Common Stock issued in this transaction was unregistered. The issuances of Common Stock in this transaction may cause further limitation in the Company’s ability to utilize its net operating losses under Internal Revenue Code Section 382.</t>
  </si>
  <si>
    <t>SUMMARY OF SIGNIFICANT ACCOUNTING POLICIES (Policies)</t>
  </si>
  <si>
    <t>Basis of Financial Statement Presentation</t>
  </si>
  <si>
    <t xml:space="preserve"> Basis of Financial Statement Presentation  The condensed consolidated financial statements as of September 30, 2015 and for the three and nine month periods ended September 30, 2015 and 2014 are unaudited and, in the opinion of the Company’s management, include all adjustments necessary for a fair presentation of such condensed consolidated financial statements. Such adjustments are of a normal recurring nature.</t>
  </si>
  <si>
    <t>Use of Estimates</t>
  </si>
  <si>
    <t xml:space="preserve"> Use of Estimates</t>
  </si>
  <si>
    <t>Revenue Recognition</t>
  </si>
  <si>
    <t xml:space="preserve"> Revenue Recognition Persuasive Evidence of an Arrangement Delivery Has Occurred or Services Have Been Performed The Fee for the Arrangement is Fixed or Determinable Collectability Is Reasonably Assured In 2015 and 2014, the Company recognized revenue from the sale of its Smart Sponge ® ® ® In 2013, the Company entered into a contract arrangement whereby it earns revenue from multiple deliverables including, engineering services, installation of storm water treatment systems and maintenance activities. The Company accounts for the contract deliverables related to installation and construction using the percentage-of-completion method and makes estimates of the completion percentages based on the costs and hours actually incurred to complete each project task. The contract deliverables related to pre-construction engineering services and post-construction maintenance services are handled as separate units of accounting with the revenue allocated by the contract to each separate unit of accounting recognized as the respective services are actually performed. Only pre-construction engineering services have been performed under the contract, which was suspended on May 12, 2015.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 at the time the order is received, others require payment in full before shipping and others are made on terms requiring payment within 30 days of the date of shipment. Customers do not have a right of return for products purchased from the Company. The Company may on occasion allow a return under appropriate conditions to promote good business practices; however, such returns have been and are expected to be minimal. Regardless of when payment is received from the customer, revenues are recognized in accordance with the criteria for revenue recognition described above.</t>
  </si>
  <si>
    <t>Net Loss Per Share</t>
  </si>
  <si>
    <t xml:space="preserve"> Net Loss Per Share Common Shares September 30, 2015 September 30, 2014 Options to purchase common stock 7,385,664 9,278,863 Warrants to purchase common stock 11,707,311 8,825,290 Convertible promissory notes 9,529,895 7,856,722 Convertible preferred stock in AbTech 6,457,467 6,457,467 35,080,337 32,418,342 </t>
  </si>
  <si>
    <t>Recent Accounting Pronouncements</t>
  </si>
  <si>
    <t xml:space="preserve"> Recent Accounting Pronouncements Revenue from Contracts with Customers In June 2014, the FASB issued ASU No. 2014-12, "Compensation - Stock Compensation (Topic 718): Accounting for Share-Based Payments When the Terms of an Award Provide that a Performance Target Could be Achieved after the Requisite Service Period" In August 2014, the FASB issued ASU No. 2014-15, “ Presentation of Financial StatementsGoing Concern, Disclosures of Uncertainties about an Entity’s Ability to Continue as a Going Concern In April 2015, the FASB issued ASU No. 2015-3, “ Interest  Imputation of Interest (Subtopic 835-30): Simplifying the Presentation of Debt Issuance Costs In July 2015, the FASB issued ASU No. 2015-11, “Inventory (Topic 330): Simplifying the Measurement of Inventory,”</t>
  </si>
  <si>
    <t>SUMMARY OF SIGNIFICANT ACCOUNTING POLICIES (Tables)</t>
  </si>
  <si>
    <t>Components of Antidilutive Securities</t>
  </si>
  <si>
    <t xml:space="preserve"> The following chart lists the securities as of September 30, 2015 and 2014 that were not included in the computation of diluted net loss per share because their effect would have been antidilutive: Common Shares September 30, 2015 September 30, 2014 Options to purchase common stock 7,385,664 9,278,863 Warrants to purchase common stock 11,707,311 8,825,290 Convertible promissory notes 9,529,895 7,856,722 Convertible preferred stock in AbTech 6,457,467 6,457,467 35,080,337 32,418,342 </t>
  </si>
  <si>
    <t>INVENTORIES (Tables)</t>
  </si>
  <si>
    <t>Components of Inventory</t>
  </si>
  <si>
    <t xml:space="preserve"> Inventories are stated at the lower of cost or market, with cost computed on an average cost method which approximates the first-in, first-out basis. September 30, 2015 December 31, 2014 Raw materials $ 96,690 $ 94,817 Work in process 395,790 478,145 Finished goods 28,827 35,252 Reserve for obsolescence (80,000) (110,000) Total $ 441,307 $ 498,214 </t>
  </si>
  <si>
    <t>PROMISSORY NOTES AND OTHER DEBT (Tables)</t>
  </si>
  <si>
    <t>Schedule of Long-term Debt Instruments</t>
  </si>
  <si>
    <t xml:space="preserve"> Information regarding the various promissory notes that were outstanding as of September 30, 2015, is set forth in the table below: Principal Amount Discount Net Interest Rate Maturity Date Conversion Rate Notes payable Secured note (senior) (5) $ 100,000 $ - $ 100,000 11.5 % 11/30/2015 (2) N/A Secured note (5) 100,000 - 100,000 9.5 % 12/22/2015 (1) N/A Secured note (5) 104,000 - 104,000 7.5 % 9/30/2015 (3) N/A Secured note 100,000 206 99,794 7.5 % 10/14/2015 (3) N/A Secured note (5) 100,000 464 99,536 7.5 % 10/29/2015 (3) N/A Secured note 250,000 1,712 248,288 7.5 % 11/13/2015 (3) N/A Secured note (junior) (5) 650,000 20,990 629,010 7.5 % 5/28/2016 (3) N/A Subtotal 1,404,000 23,372 1,380,628 Notes payable - related party Secured note (junior) (5) 1,025,000 - 1,025,000 11.5 % 9/10/2015 (2) N/A Secured note (junior) (5) 500,000 - 500,000 9.5 % 11/18/2015 (1) N/A Secured note (junior) (5) 212,979 - 212,979 9.5 % 12/18/2015(1) N/A Secured note (junior) (5) 500,000 2,241 497,759 7.5 % 10/28/2015 (3) N/A Secured note (junior) (5) 550,000 4,666 545,334 7.5 % 11/26/2015 (3) N/A Secured note (junior) (5) 950,000 22,484 927,516 7.5 % 3/23/2016(3) N/A Secured note (junior) (5) 250,000 - 250,000 9.5 % 10/13/2015 (1) N/A Secured note (junior) (5) 100,000 3,756 96,244 7.5 % 5/19/2016(3) N/A Secured note (junior) (5) 650,000 21,868 628,132 7.5 % 5/21/2016 (3) N/A Subtotal 4,737,979 55,015 4,682,964 Convertible promissory notes Unsecured note 250,000 - 250,000 6.5 % 6/2/2015 (4) $0.53 Unsecured note 500,000 - 500,000 6.5 % 6/2/2015 (4) 0.64 Secured note (5) 200,000 2,885 197,115 6.5 % 12/6/2015 0.53 Subtotal 950,000 2,885 947,115 Convertible promissory notes - related party Secured note (junior) (5) 3,300,000 47,607 3,252,393 6.5 % 12/6/2015 $0.53 Subtotal 3,300,000 47,607 3,252,393 Convertible promissory notes - related party  noncurrent Secured note (junior) (5) 600,000 18,690 581,310 7.5 % 11/26/2016 $0.3586 Subtotal 600,000 18,690 581,310 Total promissory notes $ 10,991,979 $ 147,569 $ 10,844,410 (1) 46,149 (2) 112,500 The $1,025,000 secured note with an extended maturity date of September 10, 2015 was in technical default at September 30, 2015, however, the note holder allowed the note to be extended until, subsequent to September 30, 2015, it was converted to common stock in the transaction described in NOTE 11  SUBSEQUENT EVENTS. (3) 9.5 11.5 (4) The Company is currently negotiating to extend the maturity date of these notes. Interest on these notes was calculated through September 30, 2015 at the stated interest rate of 6.5 8.5 (5) Subsequent to September 30, 2015, the Company and the holders of these notes executed debt conversion agreements converting these notes to common stock (see NOTE 11  SUBSEQUENT EVENTS). Consequently, these notes were excluded from short-term liabilities and classified as long-term liabilities in the Company’s Condensed Consolidated Balance Sheet as of September 30, 2015.</t>
  </si>
  <si>
    <t>STOCKHOLDERS' DEFICIENCY (Tables)</t>
  </si>
  <si>
    <t>Share-based Payment Award, Stock Options, Valuation Assumptions</t>
  </si>
  <si>
    <t xml:space="preserve"> Weighted average fair value per share of options granted $0.18 Weighted average assumptions used: Expected dividend yield 0.0% Expected volatility 64.7% Risk-free interest rate 1.27% Expected term in years 4.85 Exercise price $0.34 </t>
  </si>
  <si>
    <t>Warrant [Member]</t>
  </si>
  <si>
    <t xml:space="preserve"> The Company used the following assumptions to estimate the fair value of the warrants that were issued in conjunction with secured promissory notes during the nine months ended September 30, 2015: Expected volatility 48.63% - 85.31% Expected dividend yield 0% Expected term 2.0  4.8 years Risk-free interest rate 0.61% - 1.71% Market price of common stock $0.03 - $0.32 </t>
  </si>
  <si>
    <t>ORGANIZATION (Additional Information) (Detail) - $ / shares</t>
  </si>
  <si>
    <t>1 Months Ended</t>
  </si>
  <si>
    <t>May. 31, 2015</t>
  </si>
  <si>
    <t>Dec. 31, 2012</t>
  </si>
  <si>
    <t>Feb. 10, 2011</t>
  </si>
  <si>
    <t>Feb. 13, 2007</t>
  </si>
  <si>
    <t>Class Of Stock [Line Items]</t>
  </si>
  <si>
    <t>Common stock, shares authorized</t>
  </si>
  <si>
    <t>Common stock, par value</t>
  </si>
  <si>
    <t>Merger Agreement [Member]</t>
  </si>
  <si>
    <t>Preferred stock, shares authorized</t>
  </si>
  <si>
    <t>Preferred stock, par value</t>
  </si>
  <si>
    <t>AEWS Engineering LLC [Member]</t>
  </si>
  <si>
    <t>Ownership interest</t>
  </si>
  <si>
    <t>80.00%</t>
  </si>
  <si>
    <t>Operation of AEWS allocated to the company</t>
  </si>
  <si>
    <t>100.00%</t>
  </si>
  <si>
    <t>AEWS Engineering LLC [Member] | Executive Officer [Member]</t>
  </si>
  <si>
    <t>20.00%</t>
  </si>
  <si>
    <t>SUMMARY OF SIGNIFICANT ACCOUNTING POLICIES (Computation of Antidilutive Securities) (Detail) - shares</t>
  </si>
  <si>
    <t>Antidilutive Securities Excluded from Computation of Earnings Per Share [Line Items]</t>
  </si>
  <si>
    <t>Antidilutive securities excluded from computation of earnings per share</t>
  </si>
  <si>
    <t>Options to purchase common stock [Member]</t>
  </si>
  <si>
    <t>Warrants to purchase common stock [Member]</t>
  </si>
  <si>
    <t>Convertible promissory notes [Member]</t>
  </si>
  <si>
    <t>Convertible preferred stock in AbTech [Member]</t>
  </si>
  <si>
    <t>INVENTORIES (Schedule of Inventories) (Detail) - USD ($)</t>
  </si>
  <si>
    <t>Schedule of Inventory [Line Items]</t>
  </si>
  <si>
    <t>Raw materials</t>
  </si>
  <si>
    <t>Work in process</t>
  </si>
  <si>
    <t>Finished goods</t>
  </si>
  <si>
    <t>Reserve for obsolescence</t>
  </si>
  <si>
    <t>Total</t>
  </si>
  <si>
    <t>RELATED PARTY TRANSACTIONS (Additional Information) (Detail) - USD ($)</t>
  </si>
  <si>
    <t>Apr. 30, 2015</t>
  </si>
  <si>
    <t>Mar. 31, 2015</t>
  </si>
  <si>
    <t>Feb. 28, 2015</t>
  </si>
  <si>
    <t>May. 31, 2014</t>
  </si>
  <si>
    <t>Mar. 31, 2014</t>
  </si>
  <si>
    <t>Related Party Transaction [Line Items]</t>
  </si>
  <si>
    <t>Minimum Percentage Beneficial Ownership Interest</t>
  </si>
  <si>
    <t>5.00%</t>
  </si>
  <si>
    <t>Related Party Transaction, Due from (to) Related Party, Total</t>
  </si>
  <si>
    <t>Promissory note [Member]</t>
  </si>
  <si>
    <t>Proceeds from Issuance of Secured Debt</t>
  </si>
  <si>
    <t>Director [Member]</t>
  </si>
  <si>
    <t>Accrued Salaries, Current</t>
  </si>
  <si>
    <t>Share-based Compensation Arrangement by Share-based Payment Award, Options, Grants in Period, Gross</t>
  </si>
  <si>
    <t>Directors and Officers [Member]</t>
  </si>
  <si>
    <t>Executive Officer [Member]</t>
  </si>
  <si>
    <t>Executive Officer [Member] | Promissory note [Member]</t>
  </si>
  <si>
    <t>Officer [Member]</t>
  </si>
  <si>
    <t>Investor [Member] | Promissory note [Member]</t>
  </si>
  <si>
    <t>PROMISSORY NOTES AND OTHER DEBT (Promissory Notes Convertible Into Common Stock) (Detail)</t>
  </si>
  <si>
    <t>Sep. 30, 2015USD ($)</t>
  </si>
  <si>
    <t>Jun. 02, 2015</t>
  </si>
  <si>
    <t>Principal Amount</t>
  </si>
  <si>
    <t>Discount</t>
  </si>
  <si>
    <t>Net Amount, Current</t>
  </si>
  <si>
    <t>Notes Payable [Member]</t>
  </si>
  <si>
    <t>Convertible Promissory Notes [Member]</t>
  </si>
  <si>
    <t>Interest Rate</t>
  </si>
  <si>
    <t>6.50%</t>
  </si>
  <si>
    <t>8.50%</t>
  </si>
  <si>
    <t>Related Party [Member] | Notes Payable [Member]</t>
  </si>
  <si>
    <t>Related Party [Member] | Convertible Promissory Notes [Member]</t>
  </si>
  <si>
    <t>Related Party Non current [Member] | Convertible Promissory Notes [Member]</t>
  </si>
  <si>
    <t>Senior Secured Note [Member] | Notes Payable [Member]</t>
  </si>
  <si>
    <t>[1]</t>
  </si>
  <si>
    <t>11.50%</t>
  </si>
  <si>
    <t>Maturity Date</t>
  </si>
  <si>
    <t>[1],[2]</t>
  </si>
  <si>
    <t>Nov. 30,
		2015</t>
  </si>
  <si>
    <t>Secured Note One [Member] | Notes Payable [Member]</t>
  </si>
  <si>
    <t>9.50%</t>
  </si>
  <si>
    <t>[1],[3]</t>
  </si>
  <si>
    <t>Dec. 22,
		2015</t>
  </si>
  <si>
    <t>Secured Note Two [Member] | Notes Payable [Member]</t>
  </si>
  <si>
    <t>7.50%</t>
  </si>
  <si>
    <t>[1],[4]</t>
  </si>
  <si>
    <t>Secured Note Three [Member] | Notes Payable [Member]</t>
  </si>
  <si>
    <t>[4]</t>
  </si>
  <si>
    <t>Oct. 14,
		2015</t>
  </si>
  <si>
    <t>Secured Note Four [Member] | Notes Payable [Member]</t>
  </si>
  <si>
    <t>Oct. 29,
		2015</t>
  </si>
  <si>
    <t>Secured Note Five [Member] | Notes Payable [Member]</t>
  </si>
  <si>
    <t>Nov. 13,
		2015</t>
  </si>
  <si>
    <t>Unsecured Note One [Member] | Convertible Promissory Notes [Member]</t>
  </si>
  <si>
    <t>[5]</t>
  </si>
  <si>
    <t>Jun. 2,
		2015</t>
  </si>
  <si>
    <t>Conversion Rate</t>
  </si>
  <si>
    <t>Unsecured Note Two [Member] | Convertible Promissory Notes [Member]</t>
  </si>
  <si>
    <t>Junior Secured Note [Member] | Notes Payable [Member]</t>
  </si>
  <si>
    <t>May 28,
		2016</t>
  </si>
  <si>
    <t>Junior Secured Note [Member] | Related Party [Member] | Convertible Promissory Notes [Member]</t>
  </si>
  <si>
    <t>Dec. 6,
		2015</t>
  </si>
  <si>
    <t>Junior Secured Note [Member] | Related Party Non current [Member] | Convertible Promissory Notes [Member]</t>
  </si>
  <si>
    <t>Nov. 26,
		2016</t>
  </si>
  <si>
    <t>Secured Note [Member] | Convertible Promissory Notes [Member]</t>
  </si>
  <si>
    <t>Junior Secured Note One [Member] | Related Party [Member] | Notes Payable [Member]</t>
  </si>
  <si>
    <t>Sep. 10,
		2015</t>
  </si>
  <si>
    <t>Junior Secured Note Two [Member] | Related Party [Member] | Notes Payable [Member]</t>
  </si>
  <si>
    <t>Nov. 18,
		2015</t>
  </si>
  <si>
    <t>Junior Secured Note Three [Member] | Related Party [Member] | Notes Payable [Member]</t>
  </si>
  <si>
    <t>Dec. 18,
		2015</t>
  </si>
  <si>
    <t>Junior Secured Note Four [Member] | Related Party [Member] | Notes Payable [Member]</t>
  </si>
  <si>
    <t>Oct. 28,
		2015</t>
  </si>
  <si>
    <t>Junior Secured Note Five [Member] | Related Party [Member] | Notes Payable [Member]</t>
  </si>
  <si>
    <t>Nov. 26,
		2015</t>
  </si>
  <si>
    <t>Junior Secured Note Six [Member] | Related Party [Member] | Notes Payable [Member]</t>
  </si>
  <si>
    <t>Mar. 23,
		2016</t>
  </si>
  <si>
    <t>Junior Secured Note Seven [Member] | Related Party [Member] | Notes Payable [Member]</t>
  </si>
  <si>
    <t>Oct. 13,
		2015</t>
  </si>
  <si>
    <t>Junior Secured Note Eight [Member] | Related Party [Member] | Notes Payable [Member]</t>
  </si>
  <si>
    <t>May 19,
		2016</t>
  </si>
  <si>
    <t>Junior Secured Note Nine [Member] | Related Party [Member] | Notes Payable [Member]</t>
  </si>
  <si>
    <t>May 21,
		2016</t>
  </si>
  <si>
    <t>Subsequent to September 30, 2015, the Company and the holders of these notes executed debt conversion agreements converting these notes to common stock (see NOTE 11  SUBSEQUENT EVENTS). Consequently, these notes were excluded from short-term liabilities and classified as long-term liabilities in the Company’s Condensed Consolidated Balance Sheet as of September 30, 2015.</t>
  </si>
  <si>
    <t>[2]</t>
  </si>
  <si>
    <t>The first and second extension options for these notes were exercised by the Company on their original maturity dates. The maturity dates shown are the extended maturity dates and the interest rates shown are the new interest rate in effect for the 90-day period ending on the new maturity date. As a result of the exercise of the first and second extension options on these notes, the number of warrant shares issued with these notes was increased by 112,500 shares. The $1,025,000 secured note with an extended maturity date of September 10, 2015 was in technical default at September 30, 2015, however, the note holder allowed the note to be extended until, subsequent to September 30, 2015, it was converted to common stock in the transaction described in NOTE 11  SUBSEQUENT EVENTS.</t>
  </si>
  <si>
    <t>[3]</t>
  </si>
  <si>
    <t>The first extension option for these notes was exercised by the Company on their original maturity date. The maturity dates shown are the extended maturity dates and the interest rate shown is the new interest rate in effect for the 90-day period ending on the new maturity date. As a result of the exercise of the extension options on these notes, the number of warrant shares issued with these notes was increased by 46,149 shares.</t>
  </si>
  <si>
    <t>The maturity date of these notes may be extended up to two times by 90 days each. If the first extension option is exercised, the interest rate will increase to 9.5% per annum. If the second extension option is exercised, the interest rate will increase to 11.5% per annum. Use of the extension of the due dates for these notes was deemed unlikely by management as of September 30, 2015</t>
  </si>
  <si>
    <t>The Company is currently negotiating to extend the maturity date of these notes. Interest on these notes was calculated through September 30, 2015 at the stated interest rate of 6.5%. If these notes are not extended, the 8.5% default interest rate would apply from the original maturity date of June 2, 2015, and require a de minimis amount of additional interest to be accrued as of September 30, 2015.</t>
  </si>
  <si>
    <t>PROMISSORY NOTES AND OTHER DEBT (Additional Information) (Detail) - USD ($)</t>
  </si>
  <si>
    <t>Jun. 30, 2015</t>
  </si>
  <si>
    <t>Debt Instrument [Line Items]</t>
  </si>
  <si>
    <t>Amortization Of Debt Discount (Premium)</t>
  </si>
  <si>
    <t>Line of Credit Facility, Maximum Borrowing Capacity</t>
  </si>
  <si>
    <t>Line of Credit Facility, Interest Rate During Period</t>
  </si>
  <si>
    <t>6.75%</t>
  </si>
  <si>
    <t>Percentage Of Principal In Monthly Payment</t>
  </si>
  <si>
    <t>1.00%</t>
  </si>
  <si>
    <t>Long-term Line of Credit</t>
  </si>
  <si>
    <t>Line Of Credit Facility Current Promotional Rate</t>
  </si>
  <si>
    <t>2.99%</t>
  </si>
  <si>
    <t>Proceeds from Related Party Debt</t>
  </si>
  <si>
    <t>If The First Extension Option Is Exercised [Member]</t>
  </si>
  <si>
    <t>Debt Instrument, Interest Rate, Stated Percentage</t>
  </si>
  <si>
    <t>Increase Of Warrants Issued</t>
  </si>
  <si>
    <t>If The Second Extension Option Is Exercised [Member]</t>
  </si>
  <si>
    <t>Promissory Notes [Member]</t>
  </si>
  <si>
    <t>Investor [Member]</t>
  </si>
  <si>
    <t>Cash Advance</t>
  </si>
  <si>
    <t>Investor [Member] | Secured Debt [Member]</t>
  </si>
  <si>
    <t>Debt Instrument, Term</t>
  </si>
  <si>
    <t>1 year</t>
  </si>
  <si>
    <t>STOCKHOLDERS' DEFICIENCY (Weighted Average At Fair Value And The Significant Assumptions Used In Applying The Black-Scholes model) (Detail)</t>
  </si>
  <si>
    <t>Sep. 30, 2015$ / shares</t>
  </si>
  <si>
    <t>Weighted fair value per share of options granted</t>
  </si>
  <si>
    <t>Weighted average assumptions used:</t>
  </si>
  <si>
    <t>Expected dividend yield</t>
  </si>
  <si>
    <t>0.00%</t>
  </si>
  <si>
    <t>Expected volatility</t>
  </si>
  <si>
    <t>64.70%</t>
  </si>
  <si>
    <t>Risk-free interest rate</t>
  </si>
  <si>
    <t>1.27%</t>
  </si>
  <si>
    <t>Expected term in years</t>
  </si>
  <si>
    <t>4 years 10 months 6 days</t>
  </si>
  <si>
    <t>Exercise price</t>
  </si>
  <si>
    <t>STOCKHOLDERS' DEFICIENCY (Assumptions To Estimate The Fair Value Of The Warrants) (Detail)</t>
  </si>
  <si>
    <t>Expected term</t>
  </si>
  <si>
    <t>Expected volatility, Maximum</t>
  </si>
  <si>
    <t>85.31%</t>
  </si>
  <si>
    <t>Expected volatility, Minimum</t>
  </si>
  <si>
    <t>48.63%</t>
  </si>
  <si>
    <t>Risk-free interest rate, Maximum</t>
  </si>
  <si>
    <t>1.71%</t>
  </si>
  <si>
    <t>Risk-free interest rate, Minimum</t>
  </si>
  <si>
    <t>0.61%</t>
  </si>
  <si>
    <t>Warrant [Member] | Maximum [Member]</t>
  </si>
  <si>
    <t>4 years 9 months 18 days</t>
  </si>
  <si>
    <t>Market price of common stock</t>
  </si>
  <si>
    <t>Warrant [Member] | Minimum [Member]</t>
  </si>
  <si>
    <t>2 years</t>
  </si>
  <si>
    <t>STOCKHOLDERS' DEFICIENCY (Additional Information) (Detail) - USD ($)</t>
  </si>
  <si>
    <t>Increased Decreased Additional Paid In Capital, Share Based Compensation Stock Options Vested And Warrants Issued</t>
  </si>
  <si>
    <t>Share-Based Compensation</t>
  </si>
  <si>
    <t>Two Consultants [Member]</t>
  </si>
  <si>
    <t>officers and directors [Member]</t>
  </si>
  <si>
    <t>Executive [Member]</t>
  </si>
  <si>
    <t>Consultant [Member]</t>
  </si>
  <si>
    <t>Stock Issued During Period, Shares, Issued for Services</t>
  </si>
  <si>
    <t>Stock Issued During Period, Value, Issued for Services</t>
  </si>
  <si>
    <t>Secured Promissory Notes [Member]</t>
  </si>
  <si>
    <t>Adjustments to Additional Paid in Capital, Warrant Issued</t>
  </si>
  <si>
    <t>Secured Note [Member]</t>
  </si>
  <si>
    <t>Stock Issued During Period Shares Warrant Issued</t>
  </si>
  <si>
    <t>PRIVATE PLACEMENTS (Additional Information) (Detail) - USD ($)</t>
  </si>
  <si>
    <t>Repayments of Debt</t>
  </si>
  <si>
    <t>Related Party [Member] | March 2015 Note [Member]</t>
  </si>
  <si>
    <t>Debt Instrument, Increase, Accrued Interest</t>
  </si>
  <si>
    <t>Class of Warrant or Right, Exercise Price of Warrants or Rights</t>
  </si>
  <si>
    <t>Warrants Expiration Period</t>
  </si>
  <si>
    <t>5 years</t>
  </si>
  <si>
    <t>Debt Instrument, Description</t>
  </si>
  <si>
    <t>The number of warrant shares that the March Note holder will be entitled to under the terms of the warrant issued by the Company with the March Note will be increased by 10% for each extension option exercised by the Company.</t>
  </si>
  <si>
    <t>Debt Instrument, Maturity Date</t>
  </si>
  <si>
    <t>Related Party [Member] | April 2015 Note [Member]</t>
  </si>
  <si>
    <t>The number of warrant shares that the April Note holderis beentitled to under the terms of the warrant issued by the Company with the April Note was by increased by 10% for each extension option exercised by the Company.</t>
  </si>
  <si>
    <t>Jul. 13,
		2015</t>
  </si>
  <si>
    <t>Related Party [Member] | May 2015 Note [Member]</t>
  </si>
  <si>
    <t>The number of warrant shares that the May Note holders will be entitled to under the terms of the warrant issued by the Company with the May Notes will be increased by 10% for each extension option exercised by the Company.</t>
  </si>
  <si>
    <t>If The First Extension Option Is Exercised [Member] | March 2015 Note [Member]</t>
  </si>
  <si>
    <t>Debt Instrument, Interest Rate, Effective Percentage</t>
  </si>
  <si>
    <t>If The First Extension Option Is Exercised [Member] | April 2015 Note [Member]</t>
  </si>
  <si>
    <t>If The First Extension Option Is Exercised [Member] | May 2015 Note [Member]</t>
  </si>
  <si>
    <t>If The Second Extension Option Is Exercised [Member] | March 2015 Note [Member]</t>
  </si>
  <si>
    <t>If The Second Extension Option Is Exercised [Member] | April 2015 Note [Member]</t>
  </si>
  <si>
    <t>If The Second Extension Option Is Exercised [Member] | May 2015 Note [Member]</t>
  </si>
  <si>
    <t>LITIGATION AND CONTINGENCIES (Additional Information) (Detail)</t>
  </si>
  <si>
    <t>Loss Contingencies [Line Items]</t>
  </si>
  <si>
    <t>Litigation Settlement, Expense</t>
  </si>
  <si>
    <t>SUBSEQUENT EVENTS (Additional Information) (Detail) - USD ($)</t>
  </si>
  <si>
    <t>Nov. 10, 2015</t>
  </si>
  <si>
    <t>Nov. 04, 2015</t>
  </si>
  <si>
    <t>Common Stock, Authorized Shares</t>
  </si>
  <si>
    <t>Subsequent Event [Member] | Transaction [Member]</t>
  </si>
  <si>
    <t>Debt Conversion, Converted Instrument, Amount</t>
  </si>
  <si>
    <t>Debt Conversion, Converted Instrument, Shares Issued</t>
  </si>
  <si>
    <t>Shares to Purchase of Common Stock</t>
  </si>
  <si>
    <t>Cash</t>
  </si>
  <si>
    <t>Debt Conversion Converted Instrument And Issuance Of Stock</t>
  </si>
  <si>
    <t>Subsequent Event [Member] | Stage One Closing [Member]</t>
  </si>
  <si>
    <t>Convertible Debt, Current</t>
  </si>
  <si>
    <t>Debt Instrument, Convertible, Conversion Price</t>
  </si>
  <si>
    <t>Subsequent Event [Member] | Stage Two Closing [Member]</t>
  </si>
  <si>
    <t>Stock Issued During Period, Shares, New Issues</t>
  </si>
  <si>
    <t>Stock Issued During Period, Value, New Issues</t>
  </si>
  <si>
    <t>Shares Issued, Price Per Share</t>
  </si>
  <si>
    <t>Subsequent Event [Member] | Securities Purchase Agreements [Member]</t>
  </si>
  <si>
    <t>3 years</t>
  </si>
  <si>
    <t>Proceeds from Issuance of Common Stock</t>
  </si>
  <si>
    <t>Warrants to Purchase of Common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n" s="5" r="B10">
        <v>1405858</v>
      </c>
    </row>
    <row r="11" spans="1:3">
      <c t="s" s="4" r="A11">
        <v>17</v>
      </c>
      <c t="s" s="4" r="B11">
        <v>18</v>
      </c>
    </row>
    <row r="12" spans="1:3">
      <c t="s" s="4" r="A12">
        <v>19</v>
      </c>
      <c t="s" s="4" r="B12">
        <v>20</v>
      </c>
    </row>
    <row r="13" spans="1:3">
      <c t="s" s="4" r="A13">
        <v>21</v>
      </c>
      <c t="s" s="4" r="B13">
        <v>22</v>
      </c>
    </row>
    <row r="14" spans="1:3">
      <c t="s" s="4" r="A14">
        <v>23</v>
      </c>
      <c t="n" s="5" r="C14">
        <v>200445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42</v>
      </c>
      <c t="s" s="2" r="B1">
        <v>1</v>
      </c>
    </row>
    <row r="2" spans="1:2">
      <c t="s" s="2" r="B2">
        <v>2</v>
      </c>
    </row>
    <row r="3" spans="1:2">
      <c t="s" s="3" r="A3">
        <v>143</v>
      </c>
    </row>
    <row r="4" spans="1:2">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45</v>
      </c>
      <c t="s" s="2" r="B1">
        <v>1</v>
      </c>
    </row>
    <row r="2" spans="1:2">
      <c t="s" s="2" r="B2">
        <v>2</v>
      </c>
    </row>
    <row r="3" spans="1:2">
      <c t="s" s="3" r="A3">
        <v>146</v>
      </c>
    </row>
    <row r="4" spans="1:2">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48</v>
      </c>
      <c t="s" s="2" r="B1">
        <v>1</v>
      </c>
    </row>
    <row r="2" spans="1:2">
      <c t="s" s="2" r="B2">
        <v>2</v>
      </c>
    </row>
    <row r="3" spans="1:2">
      <c t="s" s="3" r="A3">
        <v>149</v>
      </c>
    </row>
    <row r="4" spans="1:2">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51</v>
      </c>
      <c t="s" s="2" r="B1">
        <v>1</v>
      </c>
    </row>
    <row r="2" spans="1:2">
      <c t="s" s="2" r="B2">
        <v>2</v>
      </c>
    </row>
    <row r="3" spans="1:2">
      <c t="s" s="3" r="A3">
        <v>152</v>
      </c>
    </row>
    <row r="4" spans="1:2">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61</v>
      </c>
      <c t="s" s="2" r="B1">
        <v>1</v>
      </c>
    </row>
    <row r="2" spans="1:2">
      <c t="s" s="2" r="B2">
        <v>2</v>
      </c>
    </row>
    <row r="3" spans="1:2">
      <c t="s" s="3" r="A3">
        <v>162</v>
      </c>
    </row>
    <row r="4" spans="1:2">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s="1" r="A1">
        <v>164</v>
      </c>
      <c t="s" s="2" r="B1">
        <v>1</v>
      </c>
    </row>
    <row r="2" spans="1:2">
      <c t="s" s="2" r="B2">
        <v>2</v>
      </c>
    </row>
    <row r="3" spans="1:2">
      <c t="s" s="3" r="A3">
        <v>134</v>
      </c>
    </row>
    <row r="4" spans="1:2">
      <c t="s" s="4" r="A4">
        <v>165</v>
      </c>
      <c t="s" s="4" r="B4">
        <v>166</v>
      </c>
    </row>
    <row r="5" spans="1:2">
      <c t="s" s="4" r="A5">
        <v>167</v>
      </c>
      <c t="s" s="4" r="B5">
        <v>168</v>
      </c>
    </row>
    <row r="6" spans="1:2">
      <c t="s" s="4" r="A6">
        <v>169</v>
      </c>
      <c t="s" s="4" r="B6">
        <v>170</v>
      </c>
    </row>
    <row r="7" spans="1:2">
      <c t="s" s="4" r="A7">
        <v>171</v>
      </c>
      <c t="s" s="4" r="B7">
        <v>172</v>
      </c>
    </row>
    <row r="8" spans="1:2">
      <c t="s" s="4" r="A8">
        <v>173</v>
      </c>
      <c t="s" s="4" r="B8">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75</v>
      </c>
      <c t="s" s="2" r="B1">
        <v>1</v>
      </c>
    </row>
    <row r="2" spans="1:2">
      <c t="s" s="2" r="B2">
        <v>2</v>
      </c>
    </row>
    <row r="3" spans="1:2">
      <c t="s" s="3" r="A3">
        <v>134</v>
      </c>
    </row>
    <row r="4" spans="1:2">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78</v>
      </c>
      <c t="s" s="2" r="B1">
        <v>1</v>
      </c>
    </row>
    <row r="2" spans="1:2">
      <c t="s" s="2" r="B2">
        <v>2</v>
      </c>
    </row>
    <row r="3" spans="1:2">
      <c t="s" s="3" r="A3">
        <v>137</v>
      </c>
    </row>
    <row r="4" spans="1:2">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4784</v>
      </c>
      <c t="n" s="7" r="C3">
        <v>1049460</v>
      </c>
    </row>
    <row r="4" spans="1:3">
      <c t="s" s="4" r="A4">
        <v>28</v>
      </c>
      <c t="n" s="5" r="B4">
        <v>66292</v>
      </c>
      <c t="n" s="5" r="C4">
        <v>127435</v>
      </c>
    </row>
    <row r="5" spans="1:3">
      <c t="s" s="4" r="A5">
        <v>29</v>
      </c>
      <c t="n" s="5" r="B5">
        <v>441307</v>
      </c>
      <c t="n" s="5" r="C5">
        <v>498214</v>
      </c>
    </row>
    <row r="6" spans="1:3">
      <c t="s" s="4" r="A6">
        <v>30</v>
      </c>
      <c t="n" s="5" r="B6">
        <v>40569</v>
      </c>
      <c t="n" s="5" r="C6">
        <v>198090</v>
      </c>
    </row>
    <row r="7" spans="1:3">
      <c t="s" s="4" r="A7">
        <v>31</v>
      </c>
      <c t="n" s="5" r="B7">
        <v>28528</v>
      </c>
      <c t="n" s="5" r="C7">
        <v>37995</v>
      </c>
    </row>
    <row r="8" spans="1:3">
      <c t="s" s="4" r="A8">
        <v>32</v>
      </c>
      <c t="n" s="5" r="B8">
        <v>581480</v>
      </c>
      <c t="n" s="5" r="C8">
        <v>1911194</v>
      </c>
    </row>
    <row r="9" spans="1:3">
      <c t="s" s="4" r="A9">
        <v>33</v>
      </c>
      <c t="n" s="5" r="B9">
        <v>44145</v>
      </c>
      <c t="n" s="5" r="C9">
        <v>56830</v>
      </c>
    </row>
    <row r="10" spans="1:3">
      <c t="s" s="4" r="A10">
        <v>34</v>
      </c>
      <c t="n" s="5" r="B10">
        <v>33940</v>
      </c>
      <c t="n" s="5" r="C10">
        <v>33940</v>
      </c>
    </row>
    <row r="11" spans="1:3">
      <c t="s" s="4" r="A11">
        <v>30</v>
      </c>
      <c t="n" s="5" r="B11">
        <v>2276</v>
      </c>
      <c t="n" s="5" r="C11">
        <v>12760</v>
      </c>
    </row>
    <row r="12" spans="1:3">
      <c t="s" s="4" r="A12">
        <v>35</v>
      </c>
      <c t="n" s="5" r="B12">
        <v>661841</v>
      </c>
      <c t="n" s="5" r="C12">
        <v>2014724</v>
      </c>
    </row>
    <row r="13" spans="1:3">
      <c t="s" s="3" r="A13">
        <v>36</v>
      </c>
    </row>
    <row r="14" spans="1:3">
      <c t="s" s="4" r="A14">
        <v>37</v>
      </c>
      <c t="n" s="5" r="B14">
        <v>1431123</v>
      </c>
      <c t="n" s="5" r="C14">
        <v>642910</v>
      </c>
    </row>
    <row r="15" spans="1:3">
      <c t="s" s="4" r="A15">
        <v>38</v>
      </c>
      <c t="n" s="5" r="B15">
        <v>24522</v>
      </c>
      <c t="n" s="5" r="C15">
        <v>5545</v>
      </c>
    </row>
    <row r="16" spans="1:3">
      <c t="s" s="4" r="A16">
        <v>39</v>
      </c>
      <c t="n" s="5" r="B16">
        <v>9000</v>
      </c>
      <c t="n" s="5" r="C16">
        <v>9000</v>
      </c>
    </row>
    <row r="17" spans="1:3">
      <c t="s" s="4" r="A17">
        <v>40</v>
      </c>
      <c t="n" s="5" r="B17">
        <v>348082</v>
      </c>
      <c t="n" s="5" r="C17">
        <v>1572325</v>
      </c>
    </row>
    <row r="18" spans="1:3">
      <c t="s" s="4" r="A18">
        <v>41</v>
      </c>
      <c t="n" s="5" r="B18">
        <v>96237</v>
      </c>
      <c t="n" s="5" r="C18">
        <v>0</v>
      </c>
    </row>
    <row r="19" spans="1:3">
      <c t="s" s="4" r="A19">
        <v>42</v>
      </c>
      <c t="n" s="5" r="B19">
        <v>0</v>
      </c>
      <c t="n" s="5" r="C19">
        <v>2680294</v>
      </c>
    </row>
    <row r="20" spans="1:3">
      <c t="s" s="4" r="A20">
        <v>43</v>
      </c>
      <c t="n" s="5" r="B20">
        <v>750000</v>
      </c>
      <c t="n" s="5" r="C20">
        <v>935566</v>
      </c>
    </row>
    <row r="21" spans="1:3">
      <c t="s" s="4" r="A21">
        <v>44</v>
      </c>
      <c t="n" s="5" r="B21">
        <v>0</v>
      </c>
      <c t="n" s="5" r="C21">
        <v>3061841</v>
      </c>
    </row>
    <row r="22" spans="1:3">
      <c t="s" s="4" r="A22">
        <v>45</v>
      </c>
      <c t="n" s="5" r="B22">
        <v>300000</v>
      </c>
      <c t="n" s="5" r="C22">
        <v>0</v>
      </c>
    </row>
    <row r="23" spans="1:3">
      <c t="s" s="4" r="A23">
        <v>46</v>
      </c>
      <c t="n" s="5" r="B23">
        <v>0</v>
      </c>
      <c t="n" s="5" r="C23">
        <v>2731</v>
      </c>
    </row>
    <row r="24" spans="1:3">
      <c t="s" s="4" r="A24">
        <v>47</v>
      </c>
      <c t="n" s="5" r="B24">
        <v>2242</v>
      </c>
      <c t="n" s="5" r="C24">
        <v>2242</v>
      </c>
    </row>
    <row r="25" spans="1:3">
      <c t="s" s="4" r="A25">
        <v>48</v>
      </c>
      <c t="n" s="5" r="B25">
        <v>966515</v>
      </c>
      <c t="n" s="5" r="C25">
        <v>462356</v>
      </c>
    </row>
    <row r="26" spans="1:3">
      <c t="s" s="4" r="A26">
        <v>49</v>
      </c>
      <c t="n" s="5" r="B26">
        <v>310058</v>
      </c>
      <c t="n" s="5" r="C26">
        <v>263801</v>
      </c>
    </row>
    <row r="27" spans="1:3">
      <c t="s" s="4" r="A27">
        <v>50</v>
      </c>
      <c t="n" s="5" r="B27">
        <v>4237779</v>
      </c>
      <c t="n" s="5" r="C27">
        <v>9638611</v>
      </c>
    </row>
    <row r="28" spans="1:3">
      <c t="s" s="4" r="A28">
        <v>51</v>
      </c>
      <c t="n" s="5" r="B28">
        <v>80075</v>
      </c>
      <c t="n" s="5" r="C28">
        <v>84669</v>
      </c>
    </row>
    <row r="29" spans="1:3">
      <c t="s" s="4" r="A29">
        <v>52</v>
      </c>
      <c t="n" s="5" r="B29">
        <v>581310</v>
      </c>
      <c t="n" s="5" r="C29">
        <v>569491</v>
      </c>
    </row>
    <row r="30" spans="1:3">
      <c t="s" s="3" r="A30">
        <v>53</v>
      </c>
    </row>
    <row r="31" spans="1:3">
      <c t="s" s="4" r="A31">
        <v>40</v>
      </c>
      <c t="n" s="5" r="B31">
        <v>1032546</v>
      </c>
      <c t="n" s="5" r="C31">
        <v>0</v>
      </c>
    </row>
    <row r="32" spans="1:3">
      <c t="s" s="4" r="A32">
        <v>42</v>
      </c>
      <c t="n" s="5" r="B32">
        <v>4682964</v>
      </c>
      <c t="n" s="5" r="C32">
        <v>0</v>
      </c>
    </row>
    <row r="33" spans="1:3">
      <c t="s" s="4" r="A33">
        <v>54</v>
      </c>
      <c t="n" s="5" r="B33">
        <v>197115</v>
      </c>
      <c t="n" s="5" r="C33">
        <v>0</v>
      </c>
    </row>
    <row r="34" spans="1:3">
      <c t="s" s="4" r="A34">
        <v>44</v>
      </c>
      <c t="n" s="5" r="B34">
        <v>3252393</v>
      </c>
      <c t="n" s="5" r="C34">
        <v>0</v>
      </c>
    </row>
    <row r="35" spans="1:3">
      <c t="s" s="4" r="A35">
        <v>55</v>
      </c>
      <c t="n" s="7" r="B35">
        <v>14064182</v>
      </c>
      <c t="n" s="7" r="C35">
        <v>10292771</v>
      </c>
    </row>
    <row r="36" spans="1:3">
      <c t="s" s="4" r="A36">
        <v>56</v>
      </c>
      <c t="s" s="4" r="B36">
        <v>57</v>
      </c>
      <c t="s" s="4" r="C36">
        <v>57</v>
      </c>
    </row>
    <row r="37" spans="1:3">
      <c t="s" s="3" r="A37">
        <v>58</v>
      </c>
    </row>
    <row r="38" spans="1:3">
      <c t="s" s="4" r="A38">
        <v>59</v>
      </c>
      <c t="n" s="7" r="B38">
        <v>68943</v>
      </c>
      <c t="n" s="7" r="C38">
        <v>68543</v>
      </c>
    </row>
    <row r="39" spans="1:3">
      <c t="s" s="4" r="A39">
        <v>60</v>
      </c>
      <c t="n" s="5" r="B39">
        <v>44847335</v>
      </c>
      <c t="n" s="5" r="C39">
        <v>44359358</v>
      </c>
    </row>
    <row r="40" spans="1:3">
      <c t="s" s="4" r="A40">
        <v>61</v>
      </c>
      <c t="n" s="5" r="B40">
        <v>-3305558</v>
      </c>
      <c t="n" s="5" r="C40">
        <v>-2768397</v>
      </c>
    </row>
    <row r="41" spans="1:3">
      <c t="s" s="4" r="A41">
        <v>62</v>
      </c>
      <c t="n" s="5" r="B41">
        <v>-55013061</v>
      </c>
      <c t="n" s="5" r="C41">
        <v>-49937551</v>
      </c>
    </row>
    <row r="42" spans="1:3">
      <c t="s" s="4" r="A42">
        <v>63</v>
      </c>
      <c t="n" s="5" r="B42">
        <v>-13402341</v>
      </c>
      <c t="n" s="5" r="C42">
        <v>-8278047</v>
      </c>
    </row>
    <row r="43" spans="1:3">
      <c t="s" s="4" r="A43">
        <v>64</v>
      </c>
      <c t="n" s="7" r="B43">
        <v>661841</v>
      </c>
      <c t="n" s="7" r="C43">
        <v>2014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81</v>
      </c>
      <c t="s" s="2" r="B1">
        <v>1</v>
      </c>
    </row>
    <row r="2" spans="1:2">
      <c t="s" s="2" r="B2">
        <v>2</v>
      </c>
    </row>
    <row r="3" spans="1:2">
      <c t="s" s="3" r="A3">
        <v>146</v>
      </c>
    </row>
    <row r="4" spans="1:2">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s="1" r="A1">
        <v>184</v>
      </c>
      <c t="s" s="2" r="B1">
        <v>1</v>
      </c>
    </row>
    <row r="2" spans="1:2">
      <c t="s" s="2" r="B2">
        <v>2</v>
      </c>
    </row>
    <row r="3" spans="1:2">
      <c t="s" s="4" r="A3">
        <v>185</v>
      </c>
      <c t="s" s="4" r="B3">
        <v>186</v>
      </c>
    </row>
    <row r="4" spans="1:2">
      <c t="s" s="4" r="A4">
        <v>187</v>
      </c>
    </row>
    <row r="5" spans="1:2">
      <c t="s" s="4" r="A5">
        <v>185</v>
      </c>
      <c t="s" s="4" r="B5">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s>
  <sheetData>
    <row r="1" spans="1:7">
      <c t="s" s="1" r="A1">
        <v>189</v>
      </c>
      <c t="s" s="2" r="B1">
        <v>190</v>
      </c>
    </row>
    <row r="2" spans="1:7">
      <c t="s" s="2" r="B2">
        <v>191</v>
      </c>
      <c t="s" s="2" r="C2">
        <v>2</v>
      </c>
      <c t="s" s="2" r="D2">
        <v>25</v>
      </c>
      <c t="s" s="2" r="E2">
        <v>192</v>
      </c>
      <c t="s" s="2" r="F2">
        <v>193</v>
      </c>
      <c t="s" s="2" r="G2">
        <v>194</v>
      </c>
    </row>
    <row r="3" spans="1:7">
      <c t="s" s="3" r="A3">
        <v>195</v>
      </c>
    </row>
    <row r="4" spans="1:7">
      <c t="s" s="4" r="A4">
        <v>196</v>
      </c>
      <c t="n" s="5" r="C4">
        <v>300000000</v>
      </c>
      <c t="n" s="5" r="D4">
        <v>300000000</v>
      </c>
      <c t="n" s="5" r="G4">
        <v>300000000</v>
      </c>
    </row>
    <row r="5" spans="1:7">
      <c t="s" s="4" r="A5">
        <v>197</v>
      </c>
      <c t="n" s="8" r="C5">
        <v>0.001</v>
      </c>
      <c t="n" s="8" r="D5">
        <v>0.001</v>
      </c>
      <c t="n" s="8" r="G5">
        <v>0.001</v>
      </c>
    </row>
    <row r="6" spans="1:7">
      <c t="s" s="4" r="A6">
        <v>198</v>
      </c>
    </row>
    <row r="7" spans="1:7">
      <c t="s" s="3" r="A7">
        <v>195</v>
      </c>
    </row>
    <row r="8" spans="1:7">
      <c t="s" s="4" r="A8">
        <v>196</v>
      </c>
      <c t="n" s="5" r="F8">
        <v>15000000</v>
      </c>
    </row>
    <row r="9" spans="1:7">
      <c t="s" s="4" r="A9">
        <v>197</v>
      </c>
      <c t="n" s="9" r="F9">
        <v>0.01</v>
      </c>
    </row>
    <row r="10" spans="1:7">
      <c t="s" s="4" r="A10">
        <v>199</v>
      </c>
      <c t="n" s="5" r="F10">
        <v>5000000</v>
      </c>
    </row>
    <row r="11" spans="1:7">
      <c t="s" s="4" r="A11">
        <v>200</v>
      </c>
      <c t="n" s="9" r="F11">
        <v>0.01</v>
      </c>
    </row>
    <row r="12" spans="1:7">
      <c t="s" s="4" r="A12">
        <v>201</v>
      </c>
    </row>
    <row r="13" spans="1:7">
      <c t="s" s="3" r="A13">
        <v>195</v>
      </c>
    </row>
    <row r="14" spans="1:7">
      <c t="s" s="4" r="A14">
        <v>202</v>
      </c>
      <c t="s" s="4" r="E14">
        <v>203</v>
      </c>
    </row>
    <row r="15" spans="1:7">
      <c t="s" s="4" r="A15">
        <v>204</v>
      </c>
      <c t="s" s="4" r="B15">
        <v>205</v>
      </c>
    </row>
    <row r="16" spans="1:7">
      <c t="s" s="4" r="A16">
        <v>206</v>
      </c>
    </row>
    <row r="17" spans="1:7">
      <c t="s" s="3" r="A17">
        <v>195</v>
      </c>
    </row>
    <row r="18" spans="1:7">
      <c t="s" s="4" r="A18">
        <v>202</v>
      </c>
      <c t="s" s="4" r="E18">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08</v>
      </c>
      <c t="s" s="2" r="B1">
        <v>1</v>
      </c>
    </row>
    <row r="2" spans="1:3">
      <c t="s" s="2" r="B2">
        <v>2</v>
      </c>
      <c t="s" s="2" r="C2">
        <v>72</v>
      </c>
    </row>
    <row r="3" spans="1:3">
      <c t="s" s="3" r="A3">
        <v>209</v>
      </c>
    </row>
    <row r="4" spans="1:3">
      <c t="s" s="4" r="A4">
        <v>210</v>
      </c>
      <c t="n" s="5" r="B4">
        <v>35080337</v>
      </c>
      <c t="n" s="5" r="C4">
        <v>32418342</v>
      </c>
    </row>
    <row r="5" spans="1:3">
      <c t="s" s="4" r="A5">
        <v>211</v>
      </c>
    </row>
    <row r="6" spans="1:3">
      <c t="s" s="3" r="A6">
        <v>209</v>
      </c>
    </row>
    <row r="7" spans="1:3">
      <c t="s" s="4" r="A7">
        <v>210</v>
      </c>
      <c t="n" s="5" r="B7">
        <v>7385664</v>
      </c>
      <c t="n" s="5" r="C7">
        <v>9278863</v>
      </c>
    </row>
    <row r="8" spans="1:3">
      <c t="s" s="4" r="A8">
        <v>212</v>
      </c>
    </row>
    <row r="9" spans="1:3">
      <c t="s" s="3" r="A9">
        <v>209</v>
      </c>
    </row>
    <row r="10" spans="1:3">
      <c t="s" s="4" r="A10">
        <v>210</v>
      </c>
      <c t="n" s="5" r="B10">
        <v>11707311</v>
      </c>
      <c t="n" s="5" r="C10">
        <v>8825290</v>
      </c>
    </row>
    <row r="11" spans="1:3">
      <c t="s" s="4" r="A11">
        <v>213</v>
      </c>
    </row>
    <row r="12" spans="1:3">
      <c t="s" s="3" r="A12">
        <v>209</v>
      </c>
    </row>
    <row r="13" spans="1:3">
      <c t="s" s="4" r="A13">
        <v>210</v>
      </c>
      <c t="n" s="5" r="B13">
        <v>9529895</v>
      </c>
      <c t="n" s="5" r="C13">
        <v>7856722</v>
      </c>
    </row>
    <row r="14" spans="1:3">
      <c t="s" s="4" r="A14">
        <v>214</v>
      </c>
    </row>
    <row r="15" spans="1:3">
      <c t="s" s="3" r="A15">
        <v>209</v>
      </c>
    </row>
    <row r="16" spans="1:3">
      <c t="s" s="4" r="A16">
        <v>210</v>
      </c>
      <c t="n" s="5" r="B16">
        <v>6457467</v>
      </c>
      <c t="n" s="5" r="C16">
        <v>64574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215</v>
      </c>
      <c t="s" s="2" r="B1">
        <v>2</v>
      </c>
      <c t="s" s="2" r="C1">
        <v>25</v>
      </c>
    </row>
    <row r="2" spans="1:3">
      <c t="s" s="3" r="A2">
        <v>216</v>
      </c>
    </row>
    <row r="3" spans="1:3">
      <c t="s" s="4" r="A3">
        <v>217</v>
      </c>
      <c t="n" s="7" r="B3">
        <v>96690</v>
      </c>
      <c t="n" s="7" r="C3">
        <v>94817</v>
      </c>
    </row>
    <row r="4" spans="1:3">
      <c t="s" s="4" r="A4">
        <v>218</v>
      </c>
      <c t="n" s="5" r="B4">
        <v>395790</v>
      </c>
      <c t="n" s="5" r="C4">
        <v>478145</v>
      </c>
    </row>
    <row r="5" spans="1:3">
      <c t="s" s="4" r="A5">
        <v>219</v>
      </c>
      <c t="n" s="5" r="B5">
        <v>28827</v>
      </c>
      <c t="n" s="5" r="C5">
        <v>35252</v>
      </c>
    </row>
    <row r="6" spans="1:3">
      <c t="s" s="4" r="A6">
        <v>220</v>
      </c>
      <c t="n" s="5" r="B6">
        <v>-80000</v>
      </c>
      <c t="n" s="5" r="C6">
        <v>-110000</v>
      </c>
    </row>
    <row r="7" spans="1:3">
      <c t="s" s="4" r="A7">
        <v>221</v>
      </c>
      <c t="n" s="7" r="B7">
        <v>441307</v>
      </c>
      <c t="n" s="7" r="C7">
        <v>4982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t="s" s="1" r="A1">
        <v>222</v>
      </c>
      <c t="s" s="2" r="B1">
        <v>190</v>
      </c>
      <c t="s" s="2" r="H1">
        <v>1</v>
      </c>
    </row>
    <row r="2" spans="1:8">
      <c t="s" s="2" r="B2">
        <v>191</v>
      </c>
      <c t="s" s="2" r="C2">
        <v>223</v>
      </c>
      <c t="s" s="2" r="D2">
        <v>224</v>
      </c>
      <c t="s" s="2" r="E2">
        <v>225</v>
      </c>
      <c t="s" s="2" r="F2">
        <v>226</v>
      </c>
      <c t="s" s="2" r="G2">
        <v>227</v>
      </c>
      <c t="s" s="2" r="H2">
        <v>2</v>
      </c>
    </row>
    <row r="3" spans="1:8">
      <c t="s" s="3" r="A3">
        <v>228</v>
      </c>
    </row>
    <row r="4" spans="1:8">
      <c t="s" s="4" r="A4">
        <v>229</v>
      </c>
      <c t="s" s="4" r="D4">
        <v>230</v>
      </c>
    </row>
    <row r="5" spans="1:8">
      <c t="s" s="4" r="A5">
        <v>231</v>
      </c>
      <c t="n" s="7" r="H5">
        <v>200000</v>
      </c>
    </row>
    <row r="6" spans="1:8">
      <c t="s" s="4" r="A6">
        <v>232</v>
      </c>
    </row>
    <row r="7" spans="1:8">
      <c t="s" s="3" r="A7">
        <v>228</v>
      </c>
    </row>
    <row r="8" spans="1:8">
      <c t="s" s="4" r="A8">
        <v>233</v>
      </c>
      <c t="n" s="7" r="B8">
        <v>650000</v>
      </c>
      <c t="n" s="7" r="C8">
        <v>250000</v>
      </c>
      <c t="n" s="7" r="D8">
        <v>950000</v>
      </c>
    </row>
    <row r="9" spans="1:8">
      <c t="s" s="4" r="A9">
        <v>234</v>
      </c>
    </row>
    <row r="10" spans="1:8">
      <c t="s" s="3" r="A10">
        <v>228</v>
      </c>
    </row>
    <row r="11" spans="1:8">
      <c t="s" s="4" r="A11">
        <v>235</v>
      </c>
      <c t="n" s="7" r="H11">
        <v>97500</v>
      </c>
    </row>
    <row r="12" spans="1:8">
      <c t="s" s="4" r="A12">
        <v>236</v>
      </c>
      <c t="n" s="5" r="G12">
        <v>240000</v>
      </c>
    </row>
    <row r="13" spans="1:8">
      <c t="s" s="4" r="A13">
        <v>237</v>
      </c>
    </row>
    <row r="14" spans="1:8">
      <c t="s" s="3" r="A14">
        <v>228</v>
      </c>
    </row>
    <row r="15" spans="1:8">
      <c t="s" s="4" r="A15">
        <v>236</v>
      </c>
      <c t="n" s="5" r="E15">
        <v>1525000</v>
      </c>
    </row>
    <row r="16" spans="1:8">
      <c t="s" s="4" r="A16">
        <v>238</v>
      </c>
    </row>
    <row r="17" spans="1:8">
      <c t="s" s="3" r="A17">
        <v>228</v>
      </c>
    </row>
    <row r="18" spans="1:8">
      <c t="s" s="4" r="A18">
        <v>236</v>
      </c>
      <c t="n" s="5" r="H18">
        <v>200000</v>
      </c>
    </row>
    <row r="19" spans="1:8">
      <c t="s" s="4" r="A19">
        <v>239</v>
      </c>
    </row>
    <row r="20" spans="1:8">
      <c t="s" s="3" r="A20">
        <v>228</v>
      </c>
    </row>
    <row r="21" spans="1:8">
      <c t="s" s="4" r="A21">
        <v>233</v>
      </c>
      <c t="n" s="7" r="B21">
        <v>100000</v>
      </c>
    </row>
    <row r="22" spans="1:8">
      <c t="s" s="4" r="A22">
        <v>240</v>
      </c>
    </row>
    <row r="23" spans="1:8">
      <c t="s" s="3" r="A23">
        <v>228</v>
      </c>
    </row>
    <row r="24" spans="1:8">
      <c t="s" s="4" r="A24">
        <v>231</v>
      </c>
      <c t="n" s="7" r="H24">
        <v>100000</v>
      </c>
    </row>
    <row r="25" spans="1:8">
      <c t="s" s="4" r="A25">
        <v>241</v>
      </c>
    </row>
    <row r="26" spans="1:8">
      <c t="s" s="3" r="A26">
        <v>228</v>
      </c>
    </row>
    <row r="27" spans="1:8">
      <c t="s" s="4" r="A27">
        <v>233</v>
      </c>
      <c t="n" s="7" r="F27">
        <v>1025000</v>
      </c>
    </row>
  </sheetData>
  <mergeCells count="2">
    <mergeCell ref="A1:A2"/>
    <mergeCell ref="B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s>
  <sheetData>
    <row r="1" spans="1:4">
      <c t="s" s="1" r="A1">
        <v>242</v>
      </c>
      <c t="s" s="2" r="C1">
        <v>1</v>
      </c>
    </row>
    <row r="2" spans="1:4">
      <c t="s" s="2" r="C2">
        <v>243</v>
      </c>
      <c t="s" s="2" r="D2">
        <v>244</v>
      </c>
    </row>
    <row r="3" spans="1:4">
      <c t="s" s="4" r="A3">
        <v>245</v>
      </c>
      <c t="n" s="7" r="C3">
        <v>10991979</v>
      </c>
    </row>
    <row r="4" spans="1:4">
      <c t="s" s="4" r="A4">
        <v>246</v>
      </c>
      <c t="n" s="5" r="C4">
        <v>147569</v>
      </c>
    </row>
    <row r="5" spans="1:4">
      <c t="s" s="4" r="A5">
        <v>247</v>
      </c>
      <c t="n" s="5" r="C5">
        <v>10844410</v>
      </c>
    </row>
    <row r="6" spans="1:4">
      <c t="s" s="4" r="A6">
        <v>248</v>
      </c>
    </row>
    <row r="7" spans="1:4">
      <c t="s" s="4" r="A7">
        <v>245</v>
      </c>
      <c t="n" s="5" r="C7">
        <v>1404000</v>
      </c>
    </row>
    <row r="8" spans="1:4">
      <c t="s" s="4" r="A8">
        <v>246</v>
      </c>
      <c t="n" s="5" r="C8">
        <v>23372</v>
      </c>
    </row>
    <row r="9" spans="1:4">
      <c t="s" s="4" r="A9">
        <v>247</v>
      </c>
      <c t="n" s="5" r="C9">
        <v>1380628</v>
      </c>
    </row>
    <row r="10" spans="1:4">
      <c t="s" s="4" r="A10">
        <v>249</v>
      </c>
    </row>
    <row r="11" spans="1:4">
      <c t="s" s="4" r="A11">
        <v>245</v>
      </c>
      <c t="n" s="5" r="C11">
        <v>950000</v>
      </c>
    </row>
    <row r="12" spans="1:4">
      <c t="s" s="4" r="A12">
        <v>246</v>
      </c>
      <c t="n" s="5" r="C12">
        <v>2885</v>
      </c>
    </row>
    <row r="13" spans="1:4">
      <c t="s" s="4" r="A13">
        <v>247</v>
      </c>
      <c t="n" s="7" r="C13">
        <v>947115</v>
      </c>
    </row>
    <row r="14" spans="1:4">
      <c t="s" s="4" r="A14">
        <v>250</v>
      </c>
      <c t="s" s="4" r="C14">
        <v>251</v>
      </c>
      <c t="s" s="4" r="D14">
        <v>252</v>
      </c>
    </row>
    <row r="15" spans="1:4">
      <c t="s" s="4" r="A15">
        <v>253</v>
      </c>
    </row>
    <row r="16" spans="1:4">
      <c t="s" s="4" r="A16">
        <v>245</v>
      </c>
      <c t="n" s="7" r="C16">
        <v>4737979</v>
      </c>
    </row>
    <row r="17" spans="1:4">
      <c t="s" s="4" r="A17">
        <v>246</v>
      </c>
      <c t="n" s="5" r="C17">
        <v>55015</v>
      </c>
    </row>
    <row r="18" spans="1:4">
      <c t="s" s="4" r="A18">
        <v>247</v>
      </c>
      <c t="n" s="5" r="C18">
        <v>4682964</v>
      </c>
    </row>
    <row r="19" spans="1:4">
      <c t="s" s="4" r="A19">
        <v>254</v>
      </c>
    </row>
    <row r="20" spans="1:4">
      <c t="s" s="4" r="A20">
        <v>245</v>
      </c>
      <c t="n" s="5" r="C20">
        <v>3300000</v>
      </c>
    </row>
    <row r="21" spans="1:4">
      <c t="s" s="4" r="A21">
        <v>246</v>
      </c>
      <c t="n" s="5" r="C21">
        <v>47607</v>
      </c>
    </row>
    <row r="22" spans="1:4">
      <c t="s" s="4" r="A22">
        <v>247</v>
      </c>
      <c t="n" s="5" r="C22">
        <v>3252393</v>
      </c>
    </row>
    <row r="23" spans="1:4">
      <c t="s" s="4" r="A23">
        <v>255</v>
      </c>
    </row>
    <row r="24" spans="1:4">
      <c t="s" s="4" r="A24">
        <v>245</v>
      </c>
      <c t="n" s="5" r="C24">
        <v>600000</v>
      </c>
    </row>
    <row r="25" spans="1:4">
      <c t="s" s="4" r="A25">
        <v>246</v>
      </c>
      <c t="n" s="5" r="C25">
        <v>18690</v>
      </c>
    </row>
    <row r="26" spans="1:4">
      <c t="s" s="4" r="A26">
        <v>247</v>
      </c>
      <c t="n" s="5" r="C26">
        <v>581310</v>
      </c>
    </row>
    <row r="27" spans="1:4">
      <c t="s" s="4" r="A27">
        <v>256</v>
      </c>
    </row>
    <row r="28" spans="1:4">
      <c t="s" s="4" r="A28">
        <v>245</v>
      </c>
      <c t="s" s="4" r="B28">
        <v>257</v>
      </c>
      <c t="n" s="5" r="C28">
        <v>100000</v>
      </c>
    </row>
    <row r="29" spans="1:4">
      <c t="s" s="4" r="A29">
        <v>246</v>
      </c>
      <c t="s" s="4" r="B29">
        <v>257</v>
      </c>
      <c t="n" s="5" r="C29">
        <v>0</v>
      </c>
    </row>
    <row r="30" spans="1:4">
      <c t="s" s="4" r="A30">
        <v>247</v>
      </c>
      <c t="s" s="4" r="B30">
        <v>257</v>
      </c>
      <c t="n" s="7" r="C30">
        <v>100000</v>
      </c>
    </row>
    <row r="31" spans="1:4">
      <c t="s" s="4" r="A31">
        <v>250</v>
      </c>
      <c t="s" s="4" r="B31">
        <v>257</v>
      </c>
      <c t="s" s="4" r="C31">
        <v>258</v>
      </c>
    </row>
    <row r="32" spans="1:4">
      <c t="s" s="4" r="A32">
        <v>259</v>
      </c>
      <c t="s" s="4" r="B32">
        <v>260</v>
      </c>
      <c t="s" s="4" r="C32">
        <v>261</v>
      </c>
    </row>
    <row r="33" spans="1:4">
      <c t="s" s="4" r="A33">
        <v>262</v>
      </c>
    </row>
    <row r="34" spans="1:4">
      <c t="s" s="4" r="A34">
        <v>245</v>
      </c>
      <c t="s" s="4" r="B34">
        <v>257</v>
      </c>
      <c t="n" s="7" r="C34">
        <v>100000</v>
      </c>
    </row>
    <row r="35" spans="1:4">
      <c t="s" s="4" r="A35">
        <v>246</v>
      </c>
      <c t="s" s="4" r="B35">
        <v>257</v>
      </c>
      <c t="n" s="5" r="C35">
        <v>0</v>
      </c>
    </row>
    <row r="36" spans="1:4">
      <c t="s" s="4" r="A36">
        <v>247</v>
      </c>
      <c t="s" s="4" r="B36">
        <v>257</v>
      </c>
      <c t="n" s="7" r="C36">
        <v>100000</v>
      </c>
    </row>
    <row r="37" spans="1:4">
      <c t="s" s="4" r="A37">
        <v>250</v>
      </c>
      <c t="s" s="4" r="B37">
        <v>257</v>
      </c>
      <c t="s" s="4" r="C37">
        <v>263</v>
      </c>
    </row>
    <row r="38" spans="1:4">
      <c t="s" s="4" r="A38">
        <v>259</v>
      </c>
      <c t="s" s="4" r="B38">
        <v>264</v>
      </c>
      <c t="s" s="4" r="C38">
        <v>265</v>
      </c>
    </row>
    <row r="39" spans="1:4">
      <c t="s" s="4" r="A39">
        <v>266</v>
      </c>
    </row>
    <row r="40" spans="1:4">
      <c t="s" s="4" r="A40">
        <v>245</v>
      </c>
      <c t="s" s="4" r="B40">
        <v>257</v>
      </c>
      <c t="n" s="7" r="C40">
        <v>104000</v>
      </c>
    </row>
    <row r="41" spans="1:4">
      <c t="s" s="4" r="A41">
        <v>246</v>
      </c>
      <c t="s" s="4" r="B41">
        <v>257</v>
      </c>
      <c t="n" s="5" r="C41">
        <v>0</v>
      </c>
    </row>
    <row r="42" spans="1:4">
      <c t="s" s="4" r="A42">
        <v>247</v>
      </c>
      <c t="s" s="4" r="B42">
        <v>257</v>
      </c>
      <c t="n" s="7" r="C42">
        <v>104000</v>
      </c>
    </row>
    <row r="43" spans="1:4">
      <c t="s" s="4" r="A43">
        <v>250</v>
      </c>
      <c t="s" s="4" r="B43">
        <v>257</v>
      </c>
      <c t="s" s="4" r="C43">
        <v>267</v>
      </c>
    </row>
    <row r="44" spans="1:4">
      <c t="s" s="4" r="A44">
        <v>259</v>
      </c>
      <c t="s" s="4" r="B44">
        <v>268</v>
      </c>
      <c t="s" s="4" r="C44">
        <v>10</v>
      </c>
    </row>
    <row r="45" spans="1:4">
      <c t="s" s="4" r="A45">
        <v>269</v>
      </c>
    </row>
    <row r="46" spans="1:4">
      <c t="s" s="4" r="A46">
        <v>245</v>
      </c>
      <c t="n" s="7" r="C46">
        <v>100000</v>
      </c>
    </row>
    <row r="47" spans="1:4">
      <c t="s" s="4" r="A47">
        <v>246</v>
      </c>
      <c t="n" s="5" r="C47">
        <v>206</v>
      </c>
    </row>
    <row r="48" spans="1:4">
      <c t="s" s="4" r="A48">
        <v>247</v>
      </c>
      <c t="n" s="7" r="C48">
        <v>99794</v>
      </c>
    </row>
    <row r="49" spans="1:4">
      <c t="s" s="4" r="A49">
        <v>250</v>
      </c>
      <c t="s" s="4" r="C49">
        <v>267</v>
      </c>
    </row>
    <row r="50" spans="1:4">
      <c t="s" s="4" r="A50">
        <v>259</v>
      </c>
      <c t="s" s="4" r="B50">
        <v>270</v>
      </c>
      <c t="s" s="4" r="C50">
        <v>271</v>
      </c>
    </row>
    <row r="51" spans="1:4">
      <c t="s" s="4" r="A51">
        <v>272</v>
      </c>
    </row>
    <row r="52" spans="1:4">
      <c t="s" s="4" r="A52">
        <v>245</v>
      </c>
      <c t="s" s="4" r="B52">
        <v>257</v>
      </c>
      <c t="n" s="7" r="C52">
        <v>100000</v>
      </c>
    </row>
    <row r="53" spans="1:4">
      <c t="s" s="4" r="A53">
        <v>246</v>
      </c>
      <c t="s" s="4" r="B53">
        <v>257</v>
      </c>
      <c t="n" s="5" r="C53">
        <v>464</v>
      </c>
    </row>
    <row r="54" spans="1:4">
      <c t="s" s="4" r="A54">
        <v>247</v>
      </c>
      <c t="s" s="4" r="B54">
        <v>257</v>
      </c>
      <c t="n" s="7" r="C54">
        <v>99536</v>
      </c>
    </row>
    <row r="55" spans="1:4">
      <c t="s" s="4" r="A55">
        <v>250</v>
      </c>
      <c t="s" s="4" r="B55">
        <v>257</v>
      </c>
      <c t="s" s="4" r="C55">
        <v>267</v>
      </c>
    </row>
    <row r="56" spans="1:4">
      <c t="s" s="4" r="A56">
        <v>259</v>
      </c>
      <c t="s" s="4" r="B56">
        <v>268</v>
      </c>
      <c t="s" s="4" r="C56">
        <v>273</v>
      </c>
    </row>
    <row r="57" spans="1:4">
      <c t="s" s="4" r="A57">
        <v>274</v>
      </c>
    </row>
    <row r="58" spans="1:4">
      <c t="s" s="4" r="A58">
        <v>245</v>
      </c>
      <c t="n" s="7" r="C58">
        <v>250000</v>
      </c>
    </row>
    <row r="59" spans="1:4">
      <c t="s" s="4" r="A59">
        <v>246</v>
      </c>
      <c t="n" s="5" r="C59">
        <v>1712</v>
      </c>
    </row>
    <row r="60" spans="1:4">
      <c t="s" s="4" r="A60">
        <v>247</v>
      </c>
      <c t="n" s="7" r="C60">
        <v>248288</v>
      </c>
    </row>
    <row r="61" spans="1:4">
      <c t="s" s="4" r="A61">
        <v>250</v>
      </c>
      <c t="s" s="4" r="C61">
        <v>267</v>
      </c>
    </row>
    <row r="62" spans="1:4">
      <c t="s" s="4" r="A62">
        <v>259</v>
      </c>
      <c t="s" s="4" r="B62">
        <v>270</v>
      </c>
      <c t="s" s="4" r="C62">
        <v>275</v>
      </c>
    </row>
    <row r="63" spans="1:4">
      <c t="s" s="4" r="A63">
        <v>276</v>
      </c>
    </row>
    <row r="64" spans="1:4">
      <c t="s" s="4" r="A64">
        <v>245</v>
      </c>
      <c t="n" s="7" r="C64">
        <v>250000</v>
      </c>
    </row>
    <row r="65" spans="1:4">
      <c t="s" s="4" r="A65">
        <v>246</v>
      </c>
      <c t="n" s="5" r="C65">
        <v>0</v>
      </c>
    </row>
    <row r="66" spans="1:4">
      <c t="s" s="4" r="A66">
        <v>247</v>
      </c>
      <c t="n" s="7" r="C66">
        <v>250000</v>
      </c>
    </row>
    <row r="67" spans="1:4">
      <c t="s" s="4" r="A67">
        <v>250</v>
      </c>
      <c t="s" s="4" r="C67">
        <v>251</v>
      </c>
    </row>
    <row r="68" spans="1:4">
      <c t="s" s="4" r="A68">
        <v>259</v>
      </c>
      <c t="s" s="4" r="B68">
        <v>277</v>
      </c>
      <c t="s" s="4" r="C68">
        <v>278</v>
      </c>
    </row>
    <row r="69" spans="1:4">
      <c t="s" s="4" r="A69">
        <v>279</v>
      </c>
      <c t="n" s="10" r="C69">
        <v>0.53</v>
      </c>
    </row>
    <row r="70" spans="1:4">
      <c t="s" s="4" r="A70">
        <v>280</v>
      </c>
    </row>
    <row r="71" spans="1:4">
      <c t="s" s="4" r="A71">
        <v>245</v>
      </c>
      <c t="n" s="7" r="C71">
        <v>500000</v>
      </c>
    </row>
    <row r="72" spans="1:4">
      <c t="s" s="4" r="A72">
        <v>246</v>
      </c>
      <c t="n" s="5" r="C72">
        <v>0</v>
      </c>
    </row>
    <row r="73" spans="1:4">
      <c t="s" s="4" r="A73">
        <v>247</v>
      </c>
      <c t="n" s="7" r="C73">
        <v>500000</v>
      </c>
    </row>
    <row r="74" spans="1:4">
      <c t="s" s="4" r="A74">
        <v>250</v>
      </c>
      <c t="s" s="4" r="C74">
        <v>251</v>
      </c>
    </row>
    <row r="75" spans="1:4">
      <c t="s" s="4" r="A75">
        <v>259</v>
      </c>
      <c t="s" s="4" r="B75">
        <v>277</v>
      </c>
      <c t="s" s="4" r="C75">
        <v>278</v>
      </c>
    </row>
    <row r="76" spans="1:4">
      <c t="s" s="4" r="A76">
        <v>279</v>
      </c>
      <c t="n" s="10" r="C76">
        <v>0.64</v>
      </c>
    </row>
    <row r="77" spans="1:4">
      <c t="s" s="4" r="A77">
        <v>281</v>
      </c>
    </row>
    <row r="78" spans="1:4">
      <c t="s" s="4" r="A78">
        <v>245</v>
      </c>
      <c t="s" s="4" r="B78">
        <v>257</v>
      </c>
      <c t="n" s="7" r="C78">
        <v>650000</v>
      </c>
    </row>
    <row r="79" spans="1:4">
      <c t="s" s="4" r="A79">
        <v>246</v>
      </c>
      <c t="s" s="4" r="B79">
        <v>257</v>
      </c>
      <c t="n" s="5" r="C79">
        <v>20990</v>
      </c>
    </row>
    <row r="80" spans="1:4">
      <c t="s" s="4" r="A80">
        <v>247</v>
      </c>
      <c t="s" s="4" r="B80">
        <v>257</v>
      </c>
      <c t="n" s="7" r="C80">
        <v>629010</v>
      </c>
    </row>
    <row r="81" spans="1:4">
      <c t="s" s="4" r="A81">
        <v>250</v>
      </c>
      <c t="s" s="4" r="B81">
        <v>257</v>
      </c>
      <c t="s" s="4" r="C81">
        <v>267</v>
      </c>
    </row>
    <row r="82" spans="1:4">
      <c t="s" s="4" r="A82">
        <v>259</v>
      </c>
      <c t="s" s="4" r="B82">
        <v>268</v>
      </c>
      <c t="s" s="4" r="C82">
        <v>282</v>
      </c>
    </row>
    <row r="83" spans="1:4">
      <c t="s" s="4" r="A83">
        <v>283</v>
      </c>
    </row>
    <row r="84" spans="1:4">
      <c t="s" s="4" r="A84">
        <v>245</v>
      </c>
      <c t="s" s="4" r="B84">
        <v>257</v>
      </c>
      <c t="n" s="7" r="C84">
        <v>3300000</v>
      </c>
    </row>
    <row r="85" spans="1:4">
      <c t="s" s="4" r="A85">
        <v>246</v>
      </c>
      <c t="s" s="4" r="B85">
        <v>257</v>
      </c>
      <c t="n" s="5" r="C85">
        <v>47607</v>
      </c>
    </row>
    <row r="86" spans="1:4">
      <c t="s" s="4" r="A86">
        <v>247</v>
      </c>
      <c t="s" s="4" r="B86">
        <v>257</v>
      </c>
      <c t="n" s="7" r="C86">
        <v>3252393</v>
      </c>
    </row>
    <row r="87" spans="1:4">
      <c t="s" s="4" r="A87">
        <v>250</v>
      </c>
      <c t="s" s="4" r="B87">
        <v>257</v>
      </c>
      <c t="s" s="4" r="C87">
        <v>251</v>
      </c>
    </row>
    <row r="88" spans="1:4">
      <c t="s" s="4" r="A88">
        <v>259</v>
      </c>
      <c t="s" s="4" r="B88">
        <v>257</v>
      </c>
      <c t="s" s="4" r="C88">
        <v>284</v>
      </c>
    </row>
    <row r="89" spans="1:4">
      <c t="s" s="4" r="A89">
        <v>279</v>
      </c>
      <c t="s" s="4" r="B89">
        <v>257</v>
      </c>
      <c t="n" s="10" r="C89">
        <v>0.53</v>
      </c>
    </row>
    <row r="90" spans="1:4">
      <c t="s" s="4" r="A90">
        <v>285</v>
      </c>
    </row>
    <row r="91" spans="1:4">
      <c t="s" s="4" r="A91">
        <v>245</v>
      </c>
      <c t="s" s="4" r="B91">
        <v>257</v>
      </c>
      <c t="n" s="7" r="C91">
        <v>600000</v>
      </c>
    </row>
    <row r="92" spans="1:4">
      <c t="s" s="4" r="A92">
        <v>246</v>
      </c>
      <c t="s" s="4" r="B92">
        <v>257</v>
      </c>
      <c t="n" s="5" r="C92">
        <v>18690</v>
      </c>
    </row>
    <row r="93" spans="1:4">
      <c t="s" s="4" r="A93">
        <v>247</v>
      </c>
      <c t="s" s="4" r="B93">
        <v>257</v>
      </c>
      <c t="n" s="7" r="C93">
        <v>581310</v>
      </c>
    </row>
    <row r="94" spans="1:4">
      <c t="s" s="4" r="A94">
        <v>250</v>
      </c>
      <c t="s" s="4" r="B94">
        <v>257</v>
      </c>
      <c t="s" s="4" r="C94">
        <v>267</v>
      </c>
    </row>
    <row r="95" spans="1:4">
      <c t="s" s="4" r="A95">
        <v>259</v>
      </c>
      <c t="s" s="4" r="B95">
        <v>257</v>
      </c>
      <c t="s" s="4" r="C95">
        <v>286</v>
      </c>
    </row>
    <row r="96" spans="1:4">
      <c t="s" s="4" r="A96">
        <v>279</v>
      </c>
      <c t="s" s="4" r="B96">
        <v>257</v>
      </c>
      <c t="n" s="11" r="C96">
        <v>0.3586</v>
      </c>
    </row>
    <row r="97" spans="1:4">
      <c t="s" s="4" r="A97">
        <v>287</v>
      </c>
    </row>
    <row r="98" spans="1:4">
      <c t="s" s="4" r="A98">
        <v>245</v>
      </c>
      <c t="s" s="4" r="B98">
        <v>257</v>
      </c>
      <c t="n" s="7" r="C98">
        <v>200000</v>
      </c>
    </row>
    <row r="99" spans="1:4">
      <c t="s" s="4" r="A99">
        <v>246</v>
      </c>
      <c t="s" s="4" r="B99">
        <v>257</v>
      </c>
      <c t="n" s="5" r="C99">
        <v>2885</v>
      </c>
    </row>
    <row r="100" spans="1:4">
      <c t="s" s="4" r="A100">
        <v>247</v>
      </c>
      <c t="s" s="4" r="B100">
        <v>257</v>
      </c>
      <c t="n" s="7" r="C100">
        <v>197115</v>
      </c>
    </row>
    <row r="101" spans="1:4">
      <c t="s" s="4" r="A101">
        <v>250</v>
      </c>
      <c t="s" s="4" r="B101">
        <v>257</v>
      </c>
      <c t="s" s="4" r="C101">
        <v>251</v>
      </c>
    </row>
    <row r="102" spans="1:4">
      <c t="s" s="4" r="A102">
        <v>259</v>
      </c>
      <c t="s" s="4" r="B102">
        <v>257</v>
      </c>
      <c t="s" s="4" r="C102">
        <v>284</v>
      </c>
    </row>
    <row r="103" spans="1:4">
      <c t="s" s="4" r="A103">
        <v>279</v>
      </c>
      <c t="s" s="4" r="B103">
        <v>257</v>
      </c>
      <c t="n" s="10" r="C103">
        <v>0.53</v>
      </c>
    </row>
    <row r="104" spans="1:4">
      <c t="s" s="4" r="A104">
        <v>288</v>
      </c>
    </row>
    <row r="105" spans="1:4">
      <c t="s" s="4" r="A105">
        <v>245</v>
      </c>
      <c t="s" s="4" r="B105">
        <v>257</v>
      </c>
      <c t="n" s="7" r="C105">
        <v>1025000</v>
      </c>
    </row>
    <row r="106" spans="1:4">
      <c t="s" s="4" r="A106">
        <v>246</v>
      </c>
      <c t="s" s="4" r="B106">
        <v>257</v>
      </c>
      <c t="n" s="5" r="C106">
        <v>0</v>
      </c>
    </row>
    <row r="107" spans="1:4">
      <c t="s" s="4" r="A107">
        <v>247</v>
      </c>
      <c t="s" s="4" r="B107">
        <v>257</v>
      </c>
      <c t="n" s="7" r="C107">
        <v>1025000</v>
      </c>
    </row>
    <row r="108" spans="1:4">
      <c t="s" s="4" r="A108">
        <v>250</v>
      </c>
      <c t="s" s="4" r="B108">
        <v>257</v>
      </c>
      <c t="s" s="4" r="C108">
        <v>258</v>
      </c>
    </row>
    <row r="109" spans="1:4">
      <c t="s" s="4" r="A109">
        <v>259</v>
      </c>
      <c t="s" s="4" r="B109">
        <v>260</v>
      </c>
      <c t="s" s="4" r="C109">
        <v>289</v>
      </c>
    </row>
    <row r="110" spans="1:4">
      <c t="s" s="4" r="A110">
        <v>290</v>
      </c>
    </row>
    <row r="111" spans="1:4">
      <c t="s" s="4" r="A111">
        <v>245</v>
      </c>
      <c t="s" s="4" r="B111">
        <v>257</v>
      </c>
      <c t="n" s="7" r="C111">
        <v>500000</v>
      </c>
    </row>
    <row r="112" spans="1:4">
      <c t="s" s="4" r="A112">
        <v>246</v>
      </c>
      <c t="s" s="4" r="B112">
        <v>257</v>
      </c>
      <c t="n" s="5" r="C112">
        <v>0</v>
      </c>
    </row>
    <row r="113" spans="1:4">
      <c t="s" s="4" r="A113">
        <v>247</v>
      </c>
      <c t="s" s="4" r="B113">
        <v>257</v>
      </c>
      <c t="n" s="7" r="C113">
        <v>500000</v>
      </c>
    </row>
    <row r="114" spans="1:4">
      <c t="s" s="4" r="A114">
        <v>250</v>
      </c>
      <c t="s" s="4" r="B114">
        <v>257</v>
      </c>
      <c t="s" s="4" r="C114">
        <v>263</v>
      </c>
    </row>
    <row r="115" spans="1:4">
      <c t="s" s="4" r="A115">
        <v>259</v>
      </c>
      <c t="s" s="4" r="B115">
        <v>264</v>
      </c>
      <c t="s" s="4" r="C115">
        <v>291</v>
      </c>
    </row>
    <row r="116" spans="1:4">
      <c t="s" s="4" r="A116">
        <v>292</v>
      </c>
    </row>
    <row r="117" spans="1:4">
      <c t="s" s="4" r="A117">
        <v>245</v>
      </c>
      <c t="s" s="4" r="B117">
        <v>257</v>
      </c>
      <c t="n" s="7" r="C117">
        <v>212979</v>
      </c>
    </row>
    <row r="118" spans="1:4">
      <c t="s" s="4" r="A118">
        <v>246</v>
      </c>
      <c t="s" s="4" r="B118">
        <v>257</v>
      </c>
      <c t="n" s="5" r="C118">
        <v>0</v>
      </c>
    </row>
    <row r="119" spans="1:4">
      <c t="s" s="4" r="A119">
        <v>247</v>
      </c>
      <c t="s" s="4" r="B119">
        <v>257</v>
      </c>
      <c t="n" s="7" r="C119">
        <v>212979</v>
      </c>
    </row>
    <row r="120" spans="1:4">
      <c t="s" s="4" r="A120">
        <v>250</v>
      </c>
      <c t="s" s="4" r="B120">
        <v>257</v>
      </c>
      <c t="s" s="4" r="C120">
        <v>263</v>
      </c>
    </row>
    <row r="121" spans="1:4">
      <c t="s" s="4" r="A121">
        <v>259</v>
      </c>
      <c t="s" s="4" r="B121">
        <v>264</v>
      </c>
      <c t="s" s="4" r="C121">
        <v>293</v>
      </c>
    </row>
    <row r="122" spans="1:4">
      <c t="s" s="4" r="A122">
        <v>294</v>
      </c>
    </row>
    <row r="123" spans="1:4">
      <c t="s" s="4" r="A123">
        <v>245</v>
      </c>
      <c t="s" s="4" r="B123">
        <v>257</v>
      </c>
      <c t="n" s="7" r="C123">
        <v>500000</v>
      </c>
    </row>
    <row r="124" spans="1:4">
      <c t="s" s="4" r="A124">
        <v>246</v>
      </c>
      <c t="s" s="4" r="B124">
        <v>257</v>
      </c>
      <c t="n" s="5" r="C124">
        <v>2241</v>
      </c>
    </row>
    <row r="125" spans="1:4">
      <c t="s" s="4" r="A125">
        <v>247</v>
      </c>
      <c t="s" s="4" r="B125">
        <v>257</v>
      </c>
      <c t="n" s="7" r="C125">
        <v>497759</v>
      </c>
    </row>
    <row r="126" spans="1:4">
      <c t="s" s="4" r="A126">
        <v>250</v>
      </c>
      <c t="s" s="4" r="B126">
        <v>257</v>
      </c>
      <c t="s" s="4" r="C126">
        <v>267</v>
      </c>
    </row>
    <row r="127" spans="1:4">
      <c t="s" s="4" r="A127">
        <v>259</v>
      </c>
      <c t="s" s="4" r="B127">
        <v>268</v>
      </c>
      <c t="s" s="4" r="C127">
        <v>295</v>
      </c>
    </row>
    <row r="128" spans="1:4">
      <c t="s" s="4" r="A128">
        <v>296</v>
      </c>
    </row>
    <row r="129" spans="1:4">
      <c t="s" s="4" r="A129">
        <v>245</v>
      </c>
      <c t="s" s="4" r="B129">
        <v>257</v>
      </c>
      <c t="n" s="7" r="C129">
        <v>550000</v>
      </c>
    </row>
    <row r="130" spans="1:4">
      <c t="s" s="4" r="A130">
        <v>246</v>
      </c>
      <c t="s" s="4" r="B130">
        <v>257</v>
      </c>
      <c t="n" s="5" r="C130">
        <v>4666</v>
      </c>
    </row>
    <row r="131" spans="1:4">
      <c t="s" s="4" r="A131">
        <v>247</v>
      </c>
      <c t="s" s="4" r="B131">
        <v>257</v>
      </c>
      <c t="n" s="7" r="C131">
        <v>545334</v>
      </c>
    </row>
    <row r="132" spans="1:4">
      <c t="s" s="4" r="A132">
        <v>250</v>
      </c>
      <c t="s" s="4" r="B132">
        <v>257</v>
      </c>
      <c t="s" s="4" r="C132">
        <v>267</v>
      </c>
    </row>
    <row r="133" spans="1:4">
      <c t="s" s="4" r="A133">
        <v>259</v>
      </c>
      <c t="s" s="4" r="B133">
        <v>268</v>
      </c>
      <c t="s" s="4" r="C133">
        <v>297</v>
      </c>
    </row>
    <row r="134" spans="1:4">
      <c t="s" s="4" r="A134">
        <v>298</v>
      </c>
    </row>
    <row r="135" spans="1:4">
      <c t="s" s="4" r="A135">
        <v>245</v>
      </c>
      <c t="s" s="4" r="B135">
        <v>257</v>
      </c>
      <c t="n" s="7" r="C135">
        <v>950000</v>
      </c>
    </row>
    <row r="136" spans="1:4">
      <c t="s" s="4" r="A136">
        <v>246</v>
      </c>
      <c t="s" s="4" r="B136">
        <v>257</v>
      </c>
      <c t="n" s="5" r="C136">
        <v>22484</v>
      </c>
    </row>
    <row r="137" spans="1:4">
      <c t="s" s="4" r="A137">
        <v>247</v>
      </c>
      <c t="s" s="4" r="B137">
        <v>257</v>
      </c>
      <c t="n" s="7" r="C137">
        <v>927516</v>
      </c>
    </row>
    <row r="138" spans="1:4">
      <c t="s" s="4" r="A138">
        <v>250</v>
      </c>
      <c t="s" s="4" r="B138">
        <v>257</v>
      </c>
      <c t="s" s="4" r="C138">
        <v>267</v>
      </c>
    </row>
    <row r="139" spans="1:4">
      <c t="s" s="4" r="A139">
        <v>259</v>
      </c>
      <c t="s" s="4" r="B139">
        <v>268</v>
      </c>
      <c t="s" s="4" r="C139">
        <v>299</v>
      </c>
    </row>
    <row r="140" spans="1:4">
      <c t="s" s="4" r="A140">
        <v>300</v>
      </c>
    </row>
    <row r="141" spans="1:4">
      <c t="s" s="4" r="A141">
        <v>245</v>
      </c>
      <c t="s" s="4" r="B141">
        <v>257</v>
      </c>
      <c t="n" s="7" r="C141">
        <v>250000</v>
      </c>
    </row>
    <row r="142" spans="1:4">
      <c t="s" s="4" r="A142">
        <v>246</v>
      </c>
      <c t="s" s="4" r="B142">
        <v>257</v>
      </c>
      <c t="n" s="5" r="C142">
        <v>0</v>
      </c>
    </row>
    <row r="143" spans="1:4">
      <c t="s" s="4" r="A143">
        <v>247</v>
      </c>
      <c t="s" s="4" r="B143">
        <v>257</v>
      </c>
      <c t="n" s="7" r="C143">
        <v>250000</v>
      </c>
    </row>
    <row r="144" spans="1:4">
      <c t="s" s="4" r="A144">
        <v>250</v>
      </c>
      <c t="s" s="4" r="B144">
        <v>257</v>
      </c>
      <c t="s" s="4" r="C144">
        <v>263</v>
      </c>
    </row>
    <row r="145" spans="1:4">
      <c t="s" s="4" r="A145">
        <v>259</v>
      </c>
      <c t="s" s="4" r="B145">
        <v>264</v>
      </c>
      <c t="s" s="4" r="C145">
        <v>301</v>
      </c>
    </row>
    <row r="146" spans="1:4">
      <c t="s" s="4" r="A146">
        <v>302</v>
      </c>
    </row>
    <row r="147" spans="1:4">
      <c t="s" s="4" r="A147">
        <v>245</v>
      </c>
      <c t="s" s="4" r="B147">
        <v>257</v>
      </c>
      <c t="n" s="7" r="C147">
        <v>100000</v>
      </c>
    </row>
    <row r="148" spans="1:4">
      <c t="s" s="4" r="A148">
        <v>246</v>
      </c>
      <c t="s" s="4" r="B148">
        <v>257</v>
      </c>
      <c t="n" s="5" r="C148">
        <v>3756</v>
      </c>
    </row>
    <row r="149" spans="1:4">
      <c t="s" s="4" r="A149">
        <v>247</v>
      </c>
      <c t="s" s="4" r="B149">
        <v>257</v>
      </c>
      <c t="n" s="7" r="C149">
        <v>96244</v>
      </c>
    </row>
    <row r="150" spans="1:4">
      <c t="s" s="4" r="A150">
        <v>250</v>
      </c>
      <c t="s" s="4" r="B150">
        <v>257</v>
      </c>
      <c t="s" s="4" r="C150">
        <v>267</v>
      </c>
    </row>
    <row r="151" spans="1:4">
      <c t="s" s="4" r="A151">
        <v>259</v>
      </c>
      <c t="s" s="4" r="B151">
        <v>268</v>
      </c>
      <c t="s" s="4" r="C151">
        <v>303</v>
      </c>
    </row>
    <row r="152" spans="1:4">
      <c t="s" s="4" r="A152">
        <v>304</v>
      </c>
    </row>
    <row r="153" spans="1:4">
      <c t="s" s="4" r="A153">
        <v>245</v>
      </c>
      <c t="s" s="4" r="B153">
        <v>257</v>
      </c>
      <c t="n" s="7" r="C153">
        <v>650000</v>
      </c>
    </row>
    <row r="154" spans="1:4">
      <c t="s" s="4" r="A154">
        <v>246</v>
      </c>
      <c t="s" s="4" r="B154">
        <v>257</v>
      </c>
      <c t="n" s="5" r="C154">
        <v>21868</v>
      </c>
    </row>
    <row r="155" spans="1:4">
      <c t="s" s="4" r="A155">
        <v>247</v>
      </c>
      <c t="s" s="4" r="B155">
        <v>257</v>
      </c>
      <c t="n" s="7" r="C155">
        <v>628132</v>
      </c>
    </row>
    <row r="156" spans="1:4">
      <c t="s" s="4" r="A156">
        <v>250</v>
      </c>
      <c t="s" s="4" r="B156">
        <v>257</v>
      </c>
      <c t="s" s="4" r="C156">
        <v>267</v>
      </c>
    </row>
    <row r="157" spans="1:4">
      <c t="s" s="4" r="A157">
        <v>259</v>
      </c>
      <c t="s" s="4" r="B157">
        <v>268</v>
      </c>
      <c t="s" s="4" r="C157">
        <v>305</v>
      </c>
    </row>
    <row r="158" spans="1:4">
      <c t="n" r="A158"/>
    </row>
    <row r="159" spans="1:4">
      <c t="s" s="4" r="A159">
        <v>257</v>
      </c>
      <c t="s" s="4" r="B159">
        <v>306</v>
      </c>
    </row>
    <row r="160" spans="1:4">
      <c t="s" s="4" r="A160">
        <v>307</v>
      </c>
      <c t="s" s="4" r="B160">
        <v>308</v>
      </c>
    </row>
    <row r="161" spans="1:4">
      <c t="s" s="4" r="A161">
        <v>309</v>
      </c>
      <c t="s" s="4" r="B161">
        <v>310</v>
      </c>
    </row>
    <row r="162" spans="1:4">
      <c t="s" s="4" r="A162">
        <v>270</v>
      </c>
      <c t="s" s="4" r="B162">
        <v>311</v>
      </c>
    </row>
    <row r="163" spans="1:4">
      <c t="s" s="4" r="A163">
        <v>277</v>
      </c>
      <c t="s" s="4" r="B163">
        <v>312</v>
      </c>
    </row>
  </sheetData>
  <mergeCells count="7">
    <mergeCell ref="A1:B2"/>
    <mergeCell ref="A158:C158"/>
    <mergeCell ref="B159:C159"/>
    <mergeCell ref="B160:C160"/>
    <mergeCell ref="B161:C161"/>
    <mergeCell ref="B162:C162"/>
    <mergeCell ref="B163:C16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s>
  <sheetData>
    <row r="1" spans="1:6">
      <c t="s" s="1" r="A1">
        <v>313</v>
      </c>
      <c t="s" s="2" r="B1">
        <v>1</v>
      </c>
    </row>
    <row r="2" spans="1:6">
      <c t="s" s="2" r="B2">
        <v>2</v>
      </c>
      <c t="s" s="2" r="C2">
        <v>72</v>
      </c>
      <c t="s" s="2" r="D2">
        <v>314</v>
      </c>
      <c t="s" s="2" r="E2">
        <v>244</v>
      </c>
      <c t="s" s="2" r="F2">
        <v>25</v>
      </c>
    </row>
    <row r="3" spans="1:6">
      <c t="s" s="3" r="A3">
        <v>315</v>
      </c>
    </row>
    <row r="4" spans="1:6">
      <c t="s" s="4" r="A4">
        <v>316</v>
      </c>
      <c t="n" s="7" r="B4">
        <v>425811</v>
      </c>
      <c t="n" s="7" r="C4">
        <v>281226</v>
      </c>
    </row>
    <row r="5" spans="1:6">
      <c t="s" s="4" r="A5">
        <v>317</v>
      </c>
      <c t="n" s="7" r="B5">
        <v>100000</v>
      </c>
    </row>
    <row r="6" spans="1:6">
      <c t="s" s="4" r="A6">
        <v>318</v>
      </c>
      <c t="s" s="4" r="B6">
        <v>319</v>
      </c>
    </row>
    <row r="7" spans="1:6">
      <c t="s" s="4" r="A7">
        <v>320</v>
      </c>
      <c t="s" s="4" r="B7">
        <v>321</v>
      </c>
    </row>
    <row r="8" spans="1:6">
      <c t="s" s="4" r="A8">
        <v>322</v>
      </c>
      <c t="n" s="7" r="B8">
        <v>96237</v>
      </c>
      <c t="n" s="7" r="F8">
        <v>0</v>
      </c>
    </row>
    <row r="9" spans="1:6">
      <c t="s" s="4" r="A9">
        <v>323</v>
      </c>
      <c t="s" s="4" r="B9">
        <v>324</v>
      </c>
    </row>
    <row r="10" spans="1:6">
      <c t="s" s="4" r="A10">
        <v>325</v>
      </c>
      <c t="n" s="7" r="B10">
        <v>1950000</v>
      </c>
      <c t="n" s="5" r="C10">
        <v>1737978</v>
      </c>
    </row>
    <row r="11" spans="1:6">
      <c t="s" s="4" r="A11">
        <v>326</v>
      </c>
    </row>
    <row r="12" spans="1:6">
      <c t="s" s="3" r="A12">
        <v>315</v>
      </c>
    </row>
    <row r="13" spans="1:6">
      <c t="s" s="4" r="A13">
        <v>327</v>
      </c>
      <c t="s" s="4" r="D13">
        <v>263</v>
      </c>
    </row>
    <row r="14" spans="1:6">
      <c t="s" s="4" r="A14">
        <v>328</v>
      </c>
      <c t="n" s="5" r="B14">
        <v>46149</v>
      </c>
    </row>
    <row r="15" spans="1:6">
      <c t="s" s="4" r="A15">
        <v>329</v>
      </c>
    </row>
    <row r="16" spans="1:6">
      <c t="s" s="3" r="A16">
        <v>315</v>
      </c>
    </row>
    <row r="17" spans="1:6">
      <c t="s" s="4" r="A17">
        <v>327</v>
      </c>
      <c t="s" s="4" r="D17">
        <v>258</v>
      </c>
    </row>
    <row r="18" spans="1:6">
      <c t="s" s="4" r="A18">
        <v>328</v>
      </c>
      <c t="n" s="5" r="B18">
        <v>112500</v>
      </c>
    </row>
    <row r="19" spans="1:6">
      <c t="s" s="4" r="A19">
        <v>330</v>
      </c>
    </row>
    <row r="20" spans="1:6">
      <c t="s" s="3" r="A20">
        <v>315</v>
      </c>
    </row>
    <row r="21" spans="1:6">
      <c t="s" s="4" r="A21">
        <v>316</v>
      </c>
      <c t="n" s="7" r="B21">
        <v>425811</v>
      </c>
      <c t="n" s="7" r="C21">
        <v>281226</v>
      </c>
    </row>
    <row r="22" spans="1:6">
      <c t="s" s="4" r="A22">
        <v>249</v>
      </c>
    </row>
    <row r="23" spans="1:6">
      <c t="s" s="3" r="A23">
        <v>315</v>
      </c>
    </row>
    <row r="24" spans="1:6">
      <c t="s" s="4" r="A24">
        <v>327</v>
      </c>
      <c t="s" s="4" r="B24">
        <v>251</v>
      </c>
      <c t="s" s="4" r="E24">
        <v>252</v>
      </c>
    </row>
    <row r="25" spans="1:6">
      <c t="s" s="4" r="A25">
        <v>331</v>
      </c>
    </row>
    <row r="26" spans="1:6">
      <c t="s" s="3" r="A26">
        <v>315</v>
      </c>
    </row>
    <row r="27" spans="1:6">
      <c t="s" s="4" r="A27">
        <v>332</v>
      </c>
      <c t="n" s="7" r="B27">
        <v>200000</v>
      </c>
    </row>
    <row r="28" spans="1:6">
      <c t="s" s="4" r="A28">
        <v>333</v>
      </c>
    </row>
    <row r="29" spans="1:6">
      <c t="s" s="3" r="A29">
        <v>315</v>
      </c>
    </row>
    <row r="30" spans="1:6">
      <c t="s" s="4" r="A30">
        <v>327</v>
      </c>
      <c t="s" s="4" r="B30">
        <v>267</v>
      </c>
    </row>
    <row r="31" spans="1:6">
      <c t="s" s="4" r="A31">
        <v>325</v>
      </c>
      <c t="n" s="7" r="B31">
        <v>100000</v>
      </c>
    </row>
    <row r="32" spans="1:6">
      <c t="s" s="4" r="A32">
        <v>334</v>
      </c>
      <c t="s" s="4" r="B32">
        <v>3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r="1" spans="1:2">
      <c t="s" s="1" r="A1">
        <v>336</v>
      </c>
      <c t="s" s="2" r="B1">
        <v>1</v>
      </c>
    </row>
    <row r="2" spans="1:2">
      <c t="s" s="2" r="B2">
        <v>337</v>
      </c>
    </row>
    <row r="3" spans="1:2">
      <c t="s" s="4" r="A3">
        <v>338</v>
      </c>
      <c t="n" s="9" r="B3">
        <v>0.18</v>
      </c>
    </row>
    <row r="4" spans="1:2">
      <c t="s" s="3" r="A4">
        <v>339</v>
      </c>
    </row>
    <row r="5" spans="1:2">
      <c t="s" s="4" r="A5">
        <v>340</v>
      </c>
      <c t="s" s="4" r="B5">
        <v>341</v>
      </c>
    </row>
    <row r="6" spans="1:2">
      <c t="s" s="4" r="A6">
        <v>342</v>
      </c>
      <c t="s" s="4" r="B6">
        <v>343</v>
      </c>
    </row>
    <row r="7" spans="1:2">
      <c t="s" s="4" r="A7">
        <v>344</v>
      </c>
      <c t="s" s="4" r="B7">
        <v>345</v>
      </c>
    </row>
    <row r="8" spans="1:2">
      <c t="s" s="4" r="A8">
        <v>346</v>
      </c>
      <c t="s" s="4" r="B8">
        <v>347</v>
      </c>
    </row>
    <row r="9" spans="1:2">
      <c t="s" s="4" r="A9">
        <v>348</v>
      </c>
      <c t="n" s="9" r="B9">
        <v>0.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t="s" s="1" r="A1">
        <v>349</v>
      </c>
      <c t="s" s="2" r="B1">
        <v>1</v>
      </c>
    </row>
    <row r="2" spans="1:2">
      <c t="s" s="2" r="B2">
        <v>337</v>
      </c>
    </row>
    <row r="3" spans="1:2">
      <c t="s" s="4" r="A3">
        <v>340</v>
      </c>
      <c t="s" s="4" r="B3">
        <v>341</v>
      </c>
    </row>
    <row r="4" spans="1:2">
      <c t="s" s="4" r="A4">
        <v>350</v>
      </c>
      <c t="s" s="4" r="B4">
        <v>347</v>
      </c>
    </row>
    <row r="5" spans="1:2">
      <c t="s" s="4" r="A5">
        <v>187</v>
      </c>
    </row>
    <row r="6" spans="1:2">
      <c t="s" s="4" r="A6">
        <v>351</v>
      </c>
      <c t="s" s="4" r="B6">
        <v>352</v>
      </c>
    </row>
    <row r="7" spans="1:2">
      <c t="s" s="4" r="A7">
        <v>353</v>
      </c>
      <c t="s" s="4" r="B7">
        <v>354</v>
      </c>
    </row>
    <row r="8" spans="1:2">
      <c t="s" s="4" r="A8">
        <v>340</v>
      </c>
      <c t="s" s="4" r="B8">
        <v>341</v>
      </c>
    </row>
    <row r="9" spans="1:2">
      <c t="s" s="4" r="A9">
        <v>355</v>
      </c>
      <c t="s" s="4" r="B9">
        <v>356</v>
      </c>
    </row>
    <row r="10" spans="1:2">
      <c t="s" s="4" r="A10">
        <v>357</v>
      </c>
      <c t="s" s="4" r="B10">
        <v>358</v>
      </c>
    </row>
    <row r="11" spans="1:2">
      <c t="s" s="4" r="A11">
        <v>359</v>
      </c>
    </row>
    <row r="12" spans="1:2">
      <c t="s" s="4" r="A12">
        <v>350</v>
      </c>
      <c t="s" s="4" r="B12">
        <v>360</v>
      </c>
    </row>
    <row r="13" spans="1:2">
      <c t="s" s="4" r="A13">
        <v>361</v>
      </c>
      <c t="n" s="9" r="B13">
        <v>0.32</v>
      </c>
    </row>
    <row r="14" spans="1:2">
      <c t="s" s="4" r="A14">
        <v>362</v>
      </c>
    </row>
    <row r="15" spans="1:2">
      <c t="s" s="4" r="A15">
        <v>350</v>
      </c>
      <c t="s" s="4" r="B15">
        <v>363</v>
      </c>
    </row>
    <row r="16" spans="1:2">
      <c t="s" s="4" r="A16">
        <v>361</v>
      </c>
      <c t="n" s="9" r="B16">
        <v>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65</v>
      </c>
      <c t="s" s="2" r="B1">
        <v>2</v>
      </c>
      <c t="s" s="2" r="C1">
        <v>25</v>
      </c>
    </row>
    <row r="2" spans="1:3">
      <c t="s" s="4" r="A2">
        <v>66</v>
      </c>
      <c t="n" s="8" r="B2">
        <v>0.001</v>
      </c>
      <c t="n" s="8" r="C2">
        <v>0.001</v>
      </c>
    </row>
    <row r="3" spans="1:3">
      <c t="s" s="4" r="A3">
        <v>67</v>
      </c>
      <c t="n" s="5" r="B3">
        <v>300000000</v>
      </c>
      <c t="n" s="5" r="C3">
        <v>300000000</v>
      </c>
    </row>
    <row r="4" spans="1:3">
      <c t="s" s="4" r="A4">
        <v>68</v>
      </c>
      <c t="n" s="5" r="B4">
        <v>68943002</v>
      </c>
      <c t="n" s="5" r="C4">
        <v>68543002</v>
      </c>
    </row>
    <row r="5" spans="1:3">
      <c t="s" s="4" r="A5">
        <v>69</v>
      </c>
      <c t="n" s="5" r="B5">
        <v>68943002</v>
      </c>
      <c t="n" s="5" r="C5">
        <v>68543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64</v>
      </c>
      <c t="s" s="2" r="B1">
        <v>1</v>
      </c>
    </row>
    <row r="2" spans="1:3">
      <c t="s" s="2" r="B2">
        <v>2</v>
      </c>
      <c t="s" s="2" r="C2">
        <v>72</v>
      </c>
    </row>
    <row r="3" spans="1:3">
      <c t="s" s="4" r="A3">
        <v>365</v>
      </c>
      <c t="n" s="7" r="B3">
        <v>488377</v>
      </c>
    </row>
    <row r="4" spans="1:3">
      <c t="s" s="4" r="A4">
        <v>366</v>
      </c>
      <c t="n" s="7" r="B4">
        <v>242459</v>
      </c>
      <c t="n" s="7" r="C4">
        <v>276803</v>
      </c>
    </row>
    <row r="5" spans="1:3">
      <c t="s" s="4" r="A5">
        <v>367</v>
      </c>
    </row>
    <row r="6" spans="1:3">
      <c t="s" s="4" r="A6">
        <v>236</v>
      </c>
      <c t="n" s="5" r="B6">
        <v>70000</v>
      </c>
    </row>
    <row r="7" spans="1:3">
      <c t="s" s="4" r="A7">
        <v>368</v>
      </c>
    </row>
    <row r="8" spans="1:3">
      <c t="s" s="4" r="A8">
        <v>236</v>
      </c>
      <c t="n" s="5" r="B8">
        <v>1325000</v>
      </c>
    </row>
    <row r="9" spans="1:3">
      <c t="s" s="4" r="A9">
        <v>369</v>
      </c>
    </row>
    <row r="10" spans="1:3">
      <c t="s" s="4" r="A10">
        <v>236</v>
      </c>
      <c t="n" s="5" r="B10">
        <v>200000</v>
      </c>
    </row>
    <row r="11" spans="1:3">
      <c t="s" s="4" r="A11">
        <v>370</v>
      </c>
    </row>
    <row r="12" spans="1:3">
      <c t="s" s="4" r="A12">
        <v>371</v>
      </c>
      <c t="n" s="5" r="B12">
        <v>400000</v>
      </c>
    </row>
    <row r="13" spans="1:3">
      <c t="s" s="4" r="A13">
        <v>372</v>
      </c>
      <c t="n" s="7" r="B13">
        <v>120000</v>
      </c>
    </row>
    <row r="14" spans="1:3">
      <c t="s" s="4" r="A14">
        <v>373</v>
      </c>
    </row>
    <row r="15" spans="1:3">
      <c t="s" s="4" r="A15">
        <v>374</v>
      </c>
      <c t="n" s="5" r="B15">
        <v>122863</v>
      </c>
    </row>
    <row r="16" spans="1:3">
      <c t="s" s="4" r="A16">
        <v>375</v>
      </c>
    </row>
    <row r="17" spans="1:3">
      <c t="s" s="4" r="A17">
        <v>374</v>
      </c>
      <c t="n" s="7" r="B17">
        <v>3055</v>
      </c>
    </row>
    <row r="18" spans="1:3">
      <c t="s" s="4" r="A18">
        <v>376</v>
      </c>
      <c t="n" s="5" r="B18">
        <v>1586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s="1" r="A1">
        <v>377</v>
      </c>
      <c t="s" s="2" r="B1">
        <v>1</v>
      </c>
    </row>
    <row r="2" spans="1:3">
      <c t="s" s="2" r="B2">
        <v>2</v>
      </c>
      <c t="s" s="2" r="C2">
        <v>72</v>
      </c>
    </row>
    <row r="3" spans="1:3">
      <c t="s" s="4" r="A3">
        <v>378</v>
      </c>
      <c t="n" s="7" r="B3">
        <v>875000</v>
      </c>
      <c t="n" s="7" r="C3">
        <v>0</v>
      </c>
    </row>
    <row r="4" spans="1:3">
      <c t="s" s="4" r="A4">
        <v>379</v>
      </c>
    </row>
    <row r="5" spans="1:3">
      <c t="s" s="4" r="A5">
        <v>233</v>
      </c>
      <c t="n" s="5" r="B5">
        <v>950000</v>
      </c>
    </row>
    <row r="6" spans="1:3">
      <c t="s" s="4" r="A6">
        <v>378</v>
      </c>
      <c t="n" s="5" r="B6">
        <v>875000</v>
      </c>
    </row>
    <row r="7" spans="1:3">
      <c t="s" s="4" r="A7">
        <v>380</v>
      </c>
      <c t="n" s="7" r="B7">
        <v>71000</v>
      </c>
    </row>
    <row r="8" spans="1:3">
      <c t="s" s="4" r="A8">
        <v>327</v>
      </c>
      <c t="s" s="4" r="B8">
        <v>267</v>
      </c>
    </row>
    <row r="9" spans="1:3">
      <c t="s" s="4" r="A9">
        <v>381</v>
      </c>
      <c t="n" s="8" r="B9">
        <v>0.315</v>
      </c>
    </row>
    <row r="10" spans="1:3">
      <c t="s" s="4" r="A10">
        <v>382</v>
      </c>
      <c t="s" s="4" r="B10">
        <v>383</v>
      </c>
    </row>
    <row r="11" spans="1:3">
      <c t="s" s="4" r="A11">
        <v>384</v>
      </c>
      <c t="s" s="4" r="B11">
        <v>385</v>
      </c>
    </row>
    <row r="12" spans="1:3">
      <c t="s" s="4" r="A12">
        <v>386</v>
      </c>
      <c t="s" s="4" r="B12">
        <v>299</v>
      </c>
    </row>
    <row r="13" spans="1:3">
      <c t="s" s="4" r="A13">
        <v>376</v>
      </c>
      <c t="n" s="5" r="B13">
        <v>475000</v>
      </c>
    </row>
    <row r="14" spans="1:3">
      <c t="s" s="4" r="A14">
        <v>387</v>
      </c>
    </row>
    <row r="15" spans="1:3">
      <c t="s" s="4" r="A15">
        <v>233</v>
      </c>
      <c t="n" s="7" r="B15">
        <v>250000</v>
      </c>
    </row>
    <row r="16" spans="1:3">
      <c t="s" s="4" r="A16">
        <v>327</v>
      </c>
      <c t="s" s="4" r="B16">
        <v>267</v>
      </c>
    </row>
    <row r="17" spans="1:3">
      <c t="s" s="4" r="A17">
        <v>381</v>
      </c>
      <c t="n" s="8" r="B17">
        <v>0.298</v>
      </c>
    </row>
    <row r="18" spans="1:3">
      <c t="s" s="4" r="A18">
        <v>382</v>
      </c>
      <c t="s" s="4" r="B18">
        <v>383</v>
      </c>
    </row>
    <row r="19" spans="1:3">
      <c t="s" s="4" r="A19">
        <v>384</v>
      </c>
      <c t="s" s="4" r="B19">
        <v>388</v>
      </c>
    </row>
    <row r="20" spans="1:3">
      <c t="s" s="4" r="A20">
        <v>386</v>
      </c>
      <c t="s" s="4" r="B20">
        <v>389</v>
      </c>
    </row>
    <row r="21" spans="1:3">
      <c t="s" s="4" r="A21">
        <v>376</v>
      </c>
      <c t="n" s="5" r="B21">
        <v>55000</v>
      </c>
    </row>
    <row r="22" spans="1:3">
      <c t="s" s="4" r="A22">
        <v>390</v>
      </c>
    </row>
    <row r="23" spans="1:3">
      <c t="s" s="4" r="A23">
        <v>233</v>
      </c>
      <c t="n" s="7" r="B23">
        <v>1400000</v>
      </c>
    </row>
    <row r="24" spans="1:3">
      <c t="s" s="4" r="A24">
        <v>327</v>
      </c>
      <c t="s" s="4" r="B24">
        <v>267</v>
      </c>
    </row>
    <row r="25" spans="1:3">
      <c t="s" s="4" r="A25">
        <v>381</v>
      </c>
      <c t="n" s="8" r="B25">
        <v>0.082</v>
      </c>
    </row>
    <row r="26" spans="1:3">
      <c t="s" s="4" r="A26">
        <v>382</v>
      </c>
      <c t="s" s="4" r="B26">
        <v>383</v>
      </c>
    </row>
    <row r="27" spans="1:3">
      <c t="s" s="4" r="A27">
        <v>384</v>
      </c>
      <c t="s" s="4" r="B27">
        <v>391</v>
      </c>
    </row>
    <row r="28" spans="1:3">
      <c t="s" s="4" r="A28">
        <v>376</v>
      </c>
      <c t="n" s="5" r="B28">
        <v>2240000</v>
      </c>
    </row>
    <row r="29" spans="1:3">
      <c t="s" s="4" r="A29">
        <v>392</v>
      </c>
    </row>
    <row r="30" spans="1:3">
      <c t="s" s="4" r="A30">
        <v>393</v>
      </c>
      <c t="s" s="4" r="B30">
        <v>263</v>
      </c>
    </row>
    <row r="31" spans="1:3">
      <c t="s" s="4" r="A31">
        <v>394</v>
      </c>
    </row>
    <row r="32" spans="1:3">
      <c t="s" s="4" r="A32">
        <v>393</v>
      </c>
      <c t="s" s="4" r="B32">
        <v>263</v>
      </c>
    </row>
    <row r="33" spans="1:3">
      <c t="s" s="4" r="A33">
        <v>395</v>
      </c>
    </row>
    <row r="34" spans="1:3">
      <c t="s" s="4" r="A34">
        <v>393</v>
      </c>
      <c t="s" s="4" r="B34">
        <v>263</v>
      </c>
    </row>
    <row r="35" spans="1:3">
      <c t="s" s="4" r="A35">
        <v>396</v>
      </c>
    </row>
    <row r="36" spans="1:3">
      <c t="s" s="4" r="A36">
        <v>393</v>
      </c>
      <c t="s" s="4" r="B36">
        <v>258</v>
      </c>
    </row>
    <row r="37" spans="1:3">
      <c t="s" s="4" r="A37">
        <v>397</v>
      </c>
    </row>
    <row r="38" spans="1:3">
      <c t="s" s="4" r="A38">
        <v>393</v>
      </c>
      <c t="s" s="4" r="B38">
        <v>258</v>
      </c>
    </row>
    <row r="39" spans="1:3">
      <c t="s" s="4" r="A39">
        <v>398</v>
      </c>
    </row>
    <row r="40" spans="1:3">
      <c t="s" s="4" r="A40">
        <v>393</v>
      </c>
      <c t="s" s="4" r="B40">
        <v>2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t="s" s="1" r="A1">
        <v>399</v>
      </c>
      <c t="s" s="2" r="B1">
        <v>1</v>
      </c>
    </row>
    <row r="2" spans="1:2">
      <c t="s" s="2" r="B2">
        <v>243</v>
      </c>
    </row>
    <row r="3" spans="1:2">
      <c t="s" s="3" r="A3">
        <v>400</v>
      </c>
    </row>
    <row r="4" spans="1:2">
      <c t="s" s="4" r="A4">
        <v>401</v>
      </c>
      <c t="n" s="7" r="B4">
        <v>104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t="s" s="1" r="A1">
        <v>402</v>
      </c>
      <c t="s" s="2" r="B1">
        <v>403</v>
      </c>
      <c t="s" s="2" r="C1">
        <v>404</v>
      </c>
      <c t="s" s="2" r="D1">
        <v>2</v>
      </c>
      <c t="s" s="2" r="E1">
        <v>25</v>
      </c>
      <c t="s" s="2" r="F1">
        <v>194</v>
      </c>
    </row>
    <row r="2" spans="1:6">
      <c t="s" s="4" r="A2">
        <v>405</v>
      </c>
      <c t="n" s="5" r="D2">
        <v>300000000</v>
      </c>
      <c t="n" s="5" r="E2">
        <v>300000000</v>
      </c>
      <c t="n" s="5" r="F2">
        <v>300000000</v>
      </c>
    </row>
    <row r="3" spans="1:6">
      <c t="s" s="4" r="A3">
        <v>406</v>
      </c>
    </row>
    <row r="4" spans="1:6">
      <c t="s" s="4" r="A4">
        <v>407</v>
      </c>
      <c t="n" s="7" r="C4">
        <v>10796344</v>
      </c>
    </row>
    <row r="5" spans="1:6">
      <c t="s" s="4" r="A5">
        <v>408</v>
      </c>
      <c t="n" s="5" r="C5">
        <v>359878140</v>
      </c>
    </row>
    <row r="6" spans="1:6">
      <c t="s" s="4" r="A6">
        <v>409</v>
      </c>
      <c t="n" s="5" r="C6">
        <v>71428571</v>
      </c>
    </row>
    <row r="7" spans="1:6">
      <c t="s" s="4" r="A7">
        <v>410</v>
      </c>
      <c t="n" s="7" r="C7">
        <v>2500000</v>
      </c>
    </row>
    <row r="8" spans="1:6">
      <c t="s" s="4" r="A8">
        <v>411</v>
      </c>
      <c t="n" s="5" r="C8">
        <v>13300000</v>
      </c>
    </row>
    <row r="9" spans="1:6">
      <c t="s" s="4" r="A9">
        <v>412</v>
      </c>
    </row>
    <row r="10" spans="1:6">
      <c t="s" s="4" r="A10">
        <v>407</v>
      </c>
      <c t="n" s="5" r="C10">
        <v>131502735</v>
      </c>
    </row>
    <row r="11" spans="1:6">
      <c t="s" s="4" r="A11">
        <v>413</v>
      </c>
      <c t="n" s="7" r="C11">
        <v>3945082</v>
      </c>
    </row>
    <row r="12" spans="1:6">
      <c t="s" s="4" r="A12">
        <v>414</v>
      </c>
      <c t="n" s="9" r="C12">
        <v>0.03</v>
      </c>
    </row>
    <row r="13" spans="1:6">
      <c t="s" s="4" r="A13">
        <v>405</v>
      </c>
      <c t="n" s="5" r="C13">
        <v>800000000</v>
      </c>
    </row>
    <row r="14" spans="1:6">
      <c t="s" s="4" r="A14">
        <v>415</v>
      </c>
    </row>
    <row r="15" spans="1:6">
      <c t="s" s="4" r="A15">
        <v>416</v>
      </c>
      <c t="n" s="5" r="C15">
        <v>71428581</v>
      </c>
    </row>
    <row r="16" spans="1:6">
      <c t="s" s="4" r="A16">
        <v>417</v>
      </c>
      <c t="n" s="7" r="C16">
        <v>2500000</v>
      </c>
    </row>
    <row r="17" spans="1:6">
      <c t="s" s="4" r="A17">
        <v>407</v>
      </c>
      <c t="n" s="5" r="C17">
        <v>228375405</v>
      </c>
    </row>
    <row r="18" spans="1:6">
      <c t="s" s="4" r="A18">
        <v>413</v>
      </c>
      <c t="n" s="7" r="C18">
        <v>6851262</v>
      </c>
    </row>
    <row r="19" spans="1:6">
      <c t="s" s="4" r="A19">
        <v>414</v>
      </c>
      <c t="n" s="9" r="C19">
        <v>0.03</v>
      </c>
    </row>
    <row r="20" spans="1:6">
      <c t="s" s="4" r="A20">
        <v>418</v>
      </c>
      <c t="n" s="8" r="C20">
        <v>0.035</v>
      </c>
    </row>
    <row r="21" spans="1:6">
      <c t="s" s="4" r="A21">
        <v>419</v>
      </c>
    </row>
    <row r="22" spans="1:6">
      <c t="s" s="4" r="A22">
        <v>382</v>
      </c>
      <c t="s" s="4" r="B22">
        <v>420</v>
      </c>
    </row>
    <row r="23" spans="1:6">
      <c t="s" s="4" r="A23">
        <v>417</v>
      </c>
      <c t="n" s="7" r="B23">
        <v>2500000</v>
      </c>
    </row>
    <row r="24" spans="1:6">
      <c t="s" s="4" r="A24">
        <v>421</v>
      </c>
      <c t="n" s="7" r="B24">
        <v>1900000</v>
      </c>
    </row>
    <row r="25" spans="1:6">
      <c t="s" s="4" r="A25">
        <v>422</v>
      </c>
      <c t="n" s="5" r="B25">
        <v>1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s="1" r="A1">
        <v>70</v>
      </c>
      <c t="s" s="2" r="B1">
        <v>71</v>
      </c>
      <c t="s" s="2" r="D1">
        <v>1</v>
      </c>
    </row>
    <row r="2" spans="1:5">
      <c t="s" s="2" r="B2">
        <v>2</v>
      </c>
      <c t="s" s="2" r="C2">
        <v>72</v>
      </c>
      <c t="s" s="2" r="D2">
        <v>2</v>
      </c>
      <c t="s" s="2" r="E2">
        <v>72</v>
      </c>
    </row>
    <row r="3" spans="1:5">
      <c t="s" s="4" r="A3">
        <v>73</v>
      </c>
      <c t="n" s="7" r="B3">
        <v>101165</v>
      </c>
      <c t="n" s="7" r="C3">
        <v>114072</v>
      </c>
      <c t="n" s="7" r="D3">
        <v>372077</v>
      </c>
      <c t="n" s="7" r="E3">
        <v>371900</v>
      </c>
    </row>
    <row r="4" spans="1:5">
      <c t="s" s="4" r="A4">
        <v>74</v>
      </c>
      <c t="n" s="5" r="B4">
        <v>94269</v>
      </c>
      <c t="n" s="5" r="C4">
        <v>119841</v>
      </c>
      <c t="n" s="5" r="D4">
        <v>343185</v>
      </c>
      <c t="n" s="5" r="E4">
        <v>343045</v>
      </c>
    </row>
    <row r="5" spans="1:5">
      <c t="s" s="4" r="A5">
        <v>75</v>
      </c>
      <c t="n" s="5" r="B5">
        <v>6896</v>
      </c>
      <c t="n" s="5" r="C5">
        <v>-5769</v>
      </c>
      <c t="n" s="5" r="D5">
        <v>28892</v>
      </c>
      <c t="n" s="5" r="E5">
        <v>28855</v>
      </c>
    </row>
    <row r="6" spans="1:5">
      <c t="s" s="3" r="A6">
        <v>76</v>
      </c>
    </row>
    <row r="7" spans="1:5">
      <c t="s" s="4" r="A7">
        <v>77</v>
      </c>
      <c t="n" s="5" r="B7">
        <v>1402520</v>
      </c>
      <c t="n" s="5" r="C7">
        <v>1011636</v>
      </c>
      <c t="n" s="5" r="D7">
        <v>3655339</v>
      </c>
      <c t="n" s="5" r="E7">
        <v>3007083</v>
      </c>
    </row>
    <row r="8" spans="1:5">
      <c t="s" s="4" r="A8">
        <v>78</v>
      </c>
      <c t="n" s="5" r="B8">
        <v>245518</v>
      </c>
      <c t="n" s="5" r="C8">
        <v>433550</v>
      </c>
      <c t="n" s="5" r="D8">
        <v>802603</v>
      </c>
      <c t="n" s="5" r="E8">
        <v>1177050</v>
      </c>
    </row>
    <row r="9" spans="1:5">
      <c t="s" s="4" r="A9">
        <v>79</v>
      </c>
      <c t="n" s="5" r="B9">
        <v>1648038</v>
      </c>
      <c t="n" s="5" r="C9">
        <v>1445186</v>
      </c>
      <c t="n" s="5" r="D9">
        <v>4457942</v>
      </c>
      <c t="n" s="5" r="E9">
        <v>4184133</v>
      </c>
    </row>
    <row r="10" spans="1:5">
      <c t="s" s="4" r="A10">
        <v>80</v>
      </c>
      <c t="n" s="5" r="B10">
        <v>-1641142</v>
      </c>
      <c t="n" s="5" r="C10">
        <v>-1450955</v>
      </c>
      <c t="n" s="5" r="D10">
        <v>-4429050</v>
      </c>
      <c t="n" s="5" r="E10">
        <v>-4155278</v>
      </c>
    </row>
    <row r="11" spans="1:5">
      <c t="s" s="3" r="A11">
        <v>81</v>
      </c>
    </row>
    <row r="12" spans="1:5">
      <c t="s" s="4" r="A12">
        <v>82</v>
      </c>
      <c t="n" s="5" r="B12">
        <v>-403247</v>
      </c>
      <c t="n" s="5" r="C12">
        <v>-277688</v>
      </c>
      <c t="n" s="5" r="D12">
        <v>-1183648</v>
      </c>
      <c t="n" s="5" r="E12">
        <v>-666920</v>
      </c>
    </row>
    <row r="13" spans="1:5">
      <c t="s" s="4" r="A13">
        <v>83</v>
      </c>
      <c t="n" s="5" r="B13">
        <v>0</v>
      </c>
      <c t="n" s="5" r="C13">
        <v>12</v>
      </c>
      <c t="n" s="5" r="D13">
        <v>27</v>
      </c>
      <c t="n" s="5" r="E13">
        <v>97</v>
      </c>
    </row>
    <row r="14" spans="1:5">
      <c t="s" s="4" r="A14">
        <v>84</v>
      </c>
      <c t="n" s="5" r="B14">
        <v>-403247</v>
      </c>
      <c t="n" s="5" r="C14">
        <v>-277676</v>
      </c>
      <c t="n" s="5" r="D14">
        <v>-1183621</v>
      </c>
      <c t="n" s="5" r="E14">
        <v>-666823</v>
      </c>
    </row>
    <row r="15" spans="1:5">
      <c t="s" s="4" r="A15">
        <v>85</v>
      </c>
      <c t="n" s="5" r="B15">
        <v>-2044389</v>
      </c>
      <c t="n" s="5" r="C15">
        <v>-1728631</v>
      </c>
      <c t="n" s="5" r="D15">
        <v>-5612671</v>
      </c>
      <c t="n" s="5" r="E15">
        <v>-4822101</v>
      </c>
    </row>
    <row r="16" spans="1:5">
      <c t="s" s="4" r="A16">
        <v>86</v>
      </c>
      <c t="n" s="5" r="B16">
        <v>0</v>
      </c>
      <c t="n" s="5" r="C16">
        <v>0</v>
      </c>
      <c t="n" s="5" r="D16">
        <v>0</v>
      </c>
      <c t="n" s="5" r="E16">
        <v>0</v>
      </c>
    </row>
    <row r="17" spans="1:5">
      <c t="s" s="4" r="A17">
        <v>87</v>
      </c>
      <c t="n" s="5" r="B17">
        <v>-2044389</v>
      </c>
      <c t="n" s="5" r="C17">
        <v>-1728631</v>
      </c>
      <c t="n" s="5" r="D17">
        <v>-5612671</v>
      </c>
      <c t="n" s="5" r="E17">
        <v>-4822101</v>
      </c>
    </row>
    <row r="18" spans="1:5">
      <c t="s" s="4" r="A18">
        <v>88</v>
      </c>
      <c t="n" s="5" r="B18">
        <v>-213947</v>
      </c>
      <c t="n" s="5" r="C18">
        <v>-169646</v>
      </c>
      <c t="n" s="5" r="D18">
        <v>-537161</v>
      </c>
      <c t="n" s="5" r="E18">
        <v>-486043</v>
      </c>
    </row>
    <row r="19" spans="1:5">
      <c t="s" s="4" r="A19">
        <v>89</v>
      </c>
      <c t="n" s="7" r="B19">
        <v>-1830442</v>
      </c>
      <c t="n" s="7" r="C19">
        <v>-1558985</v>
      </c>
      <c t="n" s="7" r="D19">
        <v>-5075510</v>
      </c>
      <c t="n" s="7" r="E19">
        <v>-4336058</v>
      </c>
    </row>
    <row r="20" spans="1:5">
      <c t="s" s="4" r="A20">
        <v>90</v>
      </c>
      <c t="n" s="9" r="B20">
        <v>-0.03</v>
      </c>
      <c t="n" s="9" r="C20">
        <v>-0.02</v>
      </c>
      <c t="n" s="9" r="D20">
        <v>-0.07000000000000001</v>
      </c>
      <c t="n" s="9" r="E20">
        <v>-0.06</v>
      </c>
    </row>
    <row r="21" spans="1:5">
      <c t="s" s="4" r="A21">
        <v>91</v>
      </c>
      <c t="n" s="5" r="B21">
        <v>68943002</v>
      </c>
      <c t="n" s="5" r="C21">
        <v>67888227</v>
      </c>
      <c t="n" s="5" r="D21">
        <v>68770108</v>
      </c>
      <c t="n" s="5" r="E21">
        <v>678853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s="1" r="A1">
        <v>92</v>
      </c>
      <c t="s" s="2" r="B1">
        <v>1</v>
      </c>
    </row>
    <row r="2" spans="1:3">
      <c t="s" s="2" r="B2">
        <v>2</v>
      </c>
      <c t="s" s="2" r="C2">
        <v>72</v>
      </c>
    </row>
    <row r="3" spans="1:3">
      <c t="s" s="3" r="A3">
        <v>93</v>
      </c>
    </row>
    <row r="4" spans="1:3">
      <c t="s" s="4" r="A4">
        <v>87</v>
      </c>
      <c t="n" s="7" r="B4">
        <v>-5612671</v>
      </c>
      <c t="n" s="7" r="C4">
        <v>-4822101</v>
      </c>
    </row>
    <row r="5" spans="1:3">
      <c t="s" s="3" r="A5">
        <v>94</v>
      </c>
    </row>
    <row r="6" spans="1:3">
      <c t="s" s="4" r="A6">
        <v>95</v>
      </c>
      <c t="n" s="5" r="B6">
        <v>17564</v>
      </c>
      <c t="n" s="5" r="C6">
        <v>21201</v>
      </c>
    </row>
    <row r="7" spans="1:3">
      <c t="s" s="4" r="A7">
        <v>96</v>
      </c>
      <c t="n" s="5" r="B7">
        <v>120000</v>
      </c>
      <c t="n" s="5" r="C7">
        <v>0</v>
      </c>
    </row>
    <row r="8" spans="1:3">
      <c t="s" s="4" r="A8">
        <v>97</v>
      </c>
      <c t="n" s="5" r="B8">
        <v>242459</v>
      </c>
      <c t="n" s="5" r="C8">
        <v>276803</v>
      </c>
    </row>
    <row r="9" spans="1:3">
      <c t="s" s="4" r="A9">
        <v>98</v>
      </c>
      <c t="n" s="5" r="B9">
        <v>425811</v>
      </c>
      <c t="n" s="5" r="C9">
        <v>281226</v>
      </c>
    </row>
    <row r="10" spans="1:3">
      <c t="s" s="4" r="A10">
        <v>99</v>
      </c>
      <c t="n" s="5" r="B10">
        <v>168005</v>
      </c>
      <c t="n" s="5" r="C10">
        <v>101738</v>
      </c>
    </row>
    <row r="11" spans="1:3">
      <c t="s" s="3" r="A11">
        <v>100</v>
      </c>
    </row>
    <row r="12" spans="1:3">
      <c t="s" s="4" r="A12">
        <v>101</v>
      </c>
      <c t="n" s="5" r="B12">
        <v>61143</v>
      </c>
      <c t="n" s="5" r="C12">
        <v>94813</v>
      </c>
    </row>
    <row r="13" spans="1:3">
      <c t="s" s="4" r="A13">
        <v>102</v>
      </c>
      <c t="n" s="5" r="B13">
        <v>56907</v>
      </c>
      <c t="n" s="5" r="C13">
        <v>-96468</v>
      </c>
    </row>
    <row r="14" spans="1:3">
      <c t="s" s="4" r="A14">
        <v>31</v>
      </c>
      <c t="n" s="5" r="B14">
        <v>9467</v>
      </c>
      <c t="n" s="5" r="C14">
        <v>6513</v>
      </c>
    </row>
    <row r="15" spans="1:3">
      <c t="s" s="4" r="A15">
        <v>37</v>
      </c>
      <c t="n" s="5" r="B15">
        <v>807190</v>
      </c>
      <c t="n" s="5" r="C15">
        <v>-108547</v>
      </c>
    </row>
    <row r="16" spans="1:3">
      <c t="s" s="4" r="A16">
        <v>47</v>
      </c>
      <c t="n" s="5" r="B16">
        <v>0</v>
      </c>
      <c t="n" s="5" r="C16">
        <v>-30950</v>
      </c>
    </row>
    <row r="17" spans="1:3">
      <c t="s" s="4" r="A17">
        <v>48</v>
      </c>
      <c t="n" s="5" r="B17">
        <v>504159</v>
      </c>
      <c t="n" s="5" r="C17">
        <v>279201</v>
      </c>
    </row>
    <row r="18" spans="1:3">
      <c t="s" s="4" r="A18">
        <v>49</v>
      </c>
      <c t="n" s="5" r="B18">
        <v>46257</v>
      </c>
      <c t="n" s="5" r="C18">
        <v>58207</v>
      </c>
    </row>
    <row r="19" spans="1:3">
      <c t="s" s="4" r="A19">
        <v>103</v>
      </c>
      <c t="n" s="5" r="B19">
        <v>-3153709</v>
      </c>
      <c t="n" s="5" r="C19">
        <v>-3938364</v>
      </c>
    </row>
    <row r="20" spans="1:3">
      <c t="s" s="3" r="A20">
        <v>104</v>
      </c>
    </row>
    <row r="21" spans="1:3">
      <c t="s" s="4" r="A21">
        <v>105</v>
      </c>
      <c t="n" s="5" r="B21">
        <v>-4879</v>
      </c>
      <c t="n" s="5" r="C21">
        <v>-24557</v>
      </c>
    </row>
    <row r="22" spans="1:3">
      <c t="s" s="4" r="A22">
        <v>106</v>
      </c>
      <c t="n" s="5" r="B22">
        <v>-4879</v>
      </c>
      <c t="n" s="5" r="C22">
        <v>-24557</v>
      </c>
    </row>
    <row r="23" spans="1:3">
      <c t="s" s="3" r="A23">
        <v>107</v>
      </c>
    </row>
    <row r="24" spans="1:3">
      <c t="s" s="4" r="A24">
        <v>108</v>
      </c>
      <c t="n" s="5" r="B24">
        <v>1950000</v>
      </c>
      <c t="n" s="5" r="C24">
        <v>1737978</v>
      </c>
    </row>
    <row r="25" spans="1:3">
      <c t="s" s="4" r="A25">
        <v>109</v>
      </c>
      <c t="n" s="5" r="B25">
        <v>650000</v>
      </c>
      <c t="n" s="5" r="C25">
        <v>1179000</v>
      </c>
    </row>
    <row r="26" spans="1:3">
      <c t="s" s="4" r="A26">
        <v>110</v>
      </c>
      <c t="n" s="5" r="B26">
        <v>186237</v>
      </c>
      <c t="n" s="5" r="C26">
        <v>74486</v>
      </c>
    </row>
    <row r="27" spans="1:3">
      <c t="s" s="4" r="A27">
        <v>111</v>
      </c>
      <c t="n" s="5" r="B27">
        <v>300000</v>
      </c>
      <c t="n" s="5" r="C27">
        <v>0</v>
      </c>
    </row>
    <row r="28" spans="1:3">
      <c t="s" s="4" r="A28">
        <v>112</v>
      </c>
      <c t="n" s="5" r="B28">
        <v>0</v>
      </c>
      <c t="n" s="5" r="C28">
        <v>15000</v>
      </c>
    </row>
    <row r="29" spans="1:3">
      <c t="s" s="4" r="A29">
        <v>113</v>
      </c>
      <c t="n" s="5" r="B29">
        <v>0</v>
      </c>
      <c t="n" s="5" r="C29">
        <v>-41000</v>
      </c>
    </row>
    <row r="30" spans="1:3">
      <c t="s" s="4" r="A30">
        <v>114</v>
      </c>
      <c t="n" s="5" r="B30">
        <v>-875000</v>
      </c>
      <c t="n" s="5" r="C30">
        <v>0</v>
      </c>
    </row>
    <row r="31" spans="1:3">
      <c t="s" s="4" r="A31">
        <v>115</v>
      </c>
      <c t="n" s="5" r="B31">
        <v>-90000</v>
      </c>
      <c t="n" s="5" r="C31">
        <v>0</v>
      </c>
    </row>
    <row r="32" spans="1:3">
      <c t="s" s="4" r="A32">
        <v>116</v>
      </c>
      <c t="n" s="5" r="B32">
        <v>-2731</v>
      </c>
      <c t="n" s="5" r="C32">
        <v>-2927</v>
      </c>
    </row>
    <row r="33" spans="1:3">
      <c t="s" s="4" r="A33">
        <v>117</v>
      </c>
      <c t="n" s="5" r="B33">
        <v>-4594</v>
      </c>
      <c t="n" s="5" r="C33">
        <v>-4371</v>
      </c>
    </row>
    <row r="34" spans="1:3">
      <c t="s" s="4" r="A34">
        <v>118</v>
      </c>
      <c t="n" s="5" r="B34">
        <v>2113912</v>
      </c>
      <c t="n" s="5" r="C34">
        <v>2958166</v>
      </c>
    </row>
    <row r="35" spans="1:3">
      <c t="s" s="4" r="A35">
        <v>119</v>
      </c>
      <c t="n" s="5" r="B35">
        <v>-1044676</v>
      </c>
      <c t="n" s="5" r="C35">
        <v>-1004755</v>
      </c>
    </row>
    <row r="36" spans="1:3">
      <c t="s" s="4" r="A36">
        <v>120</v>
      </c>
      <c t="n" s="5" r="B36">
        <v>1049460</v>
      </c>
      <c t="n" s="5" r="C36">
        <v>1212984</v>
      </c>
    </row>
    <row r="37" spans="1:3">
      <c t="s" s="4" r="A37">
        <v>121</v>
      </c>
      <c t="n" s="5" r="B37">
        <v>4784</v>
      </c>
      <c t="n" s="5" r="C37">
        <v>208229</v>
      </c>
    </row>
    <row r="38" spans="1:3">
      <c t="s" s="3" r="A38">
        <v>122</v>
      </c>
    </row>
    <row r="39" spans="1:3">
      <c t="s" s="4" r="A39">
        <v>123</v>
      </c>
      <c t="n" s="5" r="B39">
        <v>85673</v>
      </c>
      <c t="n" s="5" r="C39">
        <v>4500</v>
      </c>
    </row>
    <row r="40" spans="1:3">
      <c t="s" s="4" r="A40">
        <v>124</v>
      </c>
      <c t="n" s="5" r="B40">
        <v>0</v>
      </c>
      <c t="n" s="5" r="C40">
        <v>0</v>
      </c>
    </row>
    <row r="41" spans="1:3">
      <c t="s" s="3" r="A41">
        <v>125</v>
      </c>
    </row>
    <row r="42" spans="1:3">
      <c t="s" s="4" r="A42">
        <v>126</v>
      </c>
      <c t="n" s="5" r="B42">
        <v>147569</v>
      </c>
      <c t="n" s="5" r="C42">
        <v>477833</v>
      </c>
    </row>
    <row r="43" spans="1:3">
      <c t="s" s="4" r="A43">
        <v>127</v>
      </c>
      <c t="n" s="5" r="B43">
        <v>122863</v>
      </c>
      <c t="n" s="5" r="C43">
        <v>255295</v>
      </c>
    </row>
    <row r="44" spans="1:3">
      <c t="s" s="4" r="A44">
        <v>128</v>
      </c>
      <c t="n" s="5" r="B44">
        <v>3055</v>
      </c>
      <c t="n" s="5" r="C44">
        <v>0</v>
      </c>
    </row>
    <row r="45" spans="1:3">
      <c t="s" s="4" r="A45">
        <v>129</v>
      </c>
      <c t="n" s="7" r="B45">
        <v>0</v>
      </c>
      <c t="n" s="7" r="C45">
        <v>87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30</v>
      </c>
      <c t="s" s="2" r="B1">
        <v>1</v>
      </c>
    </row>
    <row r="2" spans="1:2">
      <c t="s" s="2" r="B2">
        <v>2</v>
      </c>
    </row>
    <row r="3" spans="1:2">
      <c t="s" s="3" r="A3">
        <v>131</v>
      </c>
    </row>
    <row r="4" spans="1:2">
      <c t="s" s="4" r="A4">
        <v>130</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33</v>
      </c>
      <c t="s" s="2" r="B1">
        <v>1</v>
      </c>
    </row>
    <row r="2" spans="1:2">
      <c t="s" s="2" r="B2">
        <v>2</v>
      </c>
    </row>
    <row r="3" spans="1:2">
      <c t="s" s="3" r="A3">
        <v>134</v>
      </c>
    </row>
    <row r="4" spans="1:2">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36</v>
      </c>
      <c t="s" s="2" r="B1">
        <v>1</v>
      </c>
    </row>
    <row r="2" spans="1:2">
      <c t="s" s="2" r="B2">
        <v>2</v>
      </c>
    </row>
    <row r="3" spans="1:2">
      <c t="s" s="3" r="A3">
        <v>137</v>
      </c>
    </row>
    <row r="4" spans="1:2">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39</v>
      </c>
      <c t="s" s="2" r="B1">
        <v>1</v>
      </c>
    </row>
    <row r="2" spans="1:2">
      <c t="s" s="2" r="B2">
        <v>2</v>
      </c>
    </row>
    <row r="3" spans="1:2">
      <c t="s" s="3" r="A3">
        <v>140</v>
      </c>
    </row>
    <row r="4" spans="1:2">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INVENTORIES</vt:lpstr>
      <vt:lpstr>GOING CONCERN</vt:lpstr>
      <vt:lpstr>RELATED PARTY TRANSACTIONS</vt:lpstr>
      <vt:lpstr>PROMISSORY NOTES AND OTHER DEBT</vt:lpstr>
      <vt:lpstr>FAIR VALUE OF FINANCIAL INSTRUM</vt:lpstr>
      <vt:lpstr>STOCKHOLDERS' DEFICIENCY</vt:lpstr>
      <vt:lpstr>PRIVATE PLACEMENTS</vt:lpstr>
      <vt:lpstr>LITIGATION AND CONTINGENCIES</vt:lpstr>
      <vt:lpstr>SUBSEQUENT EVENTS</vt:lpstr>
      <vt:lpstr>SUMMARY OF SIGNIFICANT ACCOUN17</vt:lpstr>
      <vt:lpstr>SUMMARY OF SIGNIFICANT ACCOUN18</vt:lpstr>
      <vt:lpstr>INVENTORIES (Tables)</vt:lpstr>
      <vt:lpstr>PROMISSORY NOTES AND OTHER DE20</vt:lpstr>
      <vt:lpstr>STOCKHOLDERS' DEFICIENCY (Table</vt:lpstr>
      <vt:lpstr>ORGANIZATION (Additional Inform</vt:lpstr>
      <vt:lpstr>SUMMARY OF SIGNIFICANT ACCOUN23</vt:lpstr>
      <vt:lpstr>INVENTORIES (Schedule of Invent</vt:lpstr>
      <vt:lpstr>RELATED PARTY TRANSACTIONS (Add</vt:lpstr>
      <vt:lpstr>PROMISSORY NOTES AND OTHER DE26</vt:lpstr>
      <vt:lpstr>PROMISSORY NOTES AND OTHER DE27</vt:lpstr>
      <vt:lpstr>STOCKHOLDERS' DEFICIENCY (Weigh</vt:lpstr>
      <vt:lpstr>STOCKHOLDERS' DEFICIENCY (Assum</vt:lpstr>
      <vt:lpstr>STOCKHOLDERS' DEFICIENCY (Addit</vt:lpstr>
      <vt:lpstr>PRIVATE PLACEMENTS (Additional </vt:lpstr>
      <vt:lpstr>LITIGATION AND CONTINGENCIES (A</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09:03Z</dcterms:created>
  <dcterms:modified xmlns:dcterms="http://purl.org/dc/terms/" xmlns:xsi="http://www.w3.org/2001/XMLSchema-instance" xsi:type="dcterms:W3CDTF">2015-11-16T13:09:03Z</dcterms:modified>
  <dc:title xmlns:dc="http://purl.org/dc/elements/1.1/">Untitled</dc:title>
  <dc:description xmlns:dc="http://purl.org/dc/elements/1.1/"/>
  <dc:subject xmlns:dc="http://purl.org/dc/elements/1.1/"/>
  <cp:keywords/>
  <cp:category/>
</cp:coreProperties>
</file>